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Voya Se" sheetId="2" state="visible" r:id="rId2"/>
    <sheet xmlns:r="http://schemas.openxmlformats.org/officeDocument/2006/relationships" name="Risk_Return Detail Data- Voya 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0">
  <si>
    <t>Label</t>
  </si>
  <si>
    <t>Element</t>
  </si>
  <si>
    <t>Value</t>
  </si>
  <si>
    <t>Risk/Return:</t>
  </si>
  <si>
    <t>rr_RiskReturnAbstract</t>
  </si>
  <si>
    <t>Document Type</t>
  </si>
  <si>
    <t>dei_DocumentType</t>
  </si>
  <si>
    <t>Document Period End Date</t>
  </si>
  <si>
    <t>dei_DocumentPeriodEndDate</t>
  </si>
  <si>
    <t>May 31,
		2017</t>
  </si>
  <si>
    <t>Registrant Name</t>
  </si>
  <si>
    <t>dei_EntityRegistrantName</t>
  </si>
  <si>
    <t>Voya Separate Portfolios Trust</t>
  </si>
  <si>
    <t>Central Index Key</t>
  </si>
  <si>
    <t>dei_EntityCentralIndexKey</t>
  </si>
  <si>
    <t>Amendment Flag</t>
  </si>
  <si>
    <t>dei_AmendmentFlag</t>
  </si>
  <si>
    <t>false</t>
  </si>
  <si>
    <t>Document Creation Date</t>
  </si>
  <si>
    <t>dei_DocumentCreationDate</t>
  </si>
  <si>
    <t>May 31,
		2018</t>
  </si>
  <si>
    <t>Document Effective Date</t>
  </si>
  <si>
    <t>dei_DocumentEffectiveDate</t>
  </si>
  <si>
    <t>Prospectus Date</t>
  </si>
  <si>
    <t>rr_ProspectusDate</t>
  </si>
  <si>
    <t>Sep. 29,
		2017</t>
  </si>
  <si>
    <t>Sep. 29, 2017</t>
  </si>
  <si>
    <t>Voya Separate Portfolios Trust Voya Target In-Retirement Fund, Voya Target Retirement 2020 Fund, Voya Target Retirement 2025 Fund, Voya Target Retirement 2030 Fund, Voya Target Retirement 2035 Fund, Voya Target Retirement 2040 Fund, Voya Target Retirement 2045 Fund, Voya Target Retirement 2050 Fund, Voya Target Retirement 2055 Fund, and Voya Target Retirement 2060 Fund (each a “Fund” and collectively the “Funds”) Supplement dated May 31, 2018 To the Funds’ Class A and I shares Prospectus, Class R6 shares Prospectus, and At a meeting held on May 8, 2018, the Funds’ shareholders approved a new management agreement for the Funds effective June 1, 2018. In addition, in conjunction with the new management agreement the Funds’ expense limits are also revised. Effective June 1, 2018, the Funds’ Prospectuses are revised as follows: 1. The following is included in the first paragraph of the section entitled “Fees and Expenses of the Fund” of each Fund’s Prospectuses: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 The Fund is responsible for applicable fees paid to financial intermediaries (which may in the future include affiliates of the Adviser) that maintain omnibus accounts and/or provide shareholder or participant record keeping services on behalf of their clients as well as any distribution or shareholder servicing plan payments, interest, taxes, investment-related costs, leverage expenses, and extraordinary expenses. 2. The sub-section entitled “Fees and Expenses of the Fund - Annual Fund Operating Expenses” and “Fees and Expenses of the Fund - Expense Example” of each Fund‘s Prospectuses is deleted and replaced with the following: VOYA TARGET IN-RETIREMENT FUND Annual Fund Operating Expenses 2 Class A I Management Fees % 0.40 0.40 Distribution and/or Shareholder Services (12b-1) Fees % 0.25 None Other Expenses % 0.01 None Acquired Fund Fees and Expenses % 0.06 0.06 Total Annual Fund Operating Expenses 3 % 0.72 0.46 Waivers and Reimbursements 4 % None None Total Annual Fund Operating Expenses After Waivers and Reimbursements % 0.72 0.46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Total Annual Fund Operating Expenses may be higher than the Fund's ratio of expenses to average net assets shown in the Fund's Financial Highlights, which reflect the operating expenses of the Fund and does not include Acquired Fund Fees and Expenses. 4 The adviser is contractually obligated to limit expenses to 0.89% and 0.64% for Class A and Class I shares, respectively, through October 1, 2019.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 Expense Example Class Share Status 1 Yr 3 Yrs 5 Yrs 10 Yrs A Sold or Held $ 644 792 953 1,418 I Sold or Held $ 47 148 258 579 Annual Fund Operating Expenses 1 Class R6 Management Fee 0.40% Distribution and/or Shareholder Services (12b-1) Fees None Other Expenses None Acquired Fund Fees and Expenses 0.06% Total Annual Fund Operating Expenses 2 0.46% Waivers and Reimbursements 3 None Total Annual Fund Operating Expenses After Waivers and Reimbursements 0.46% 1 Expense information has been restated to reflect current contractual rates. 2 Total Annual Fund Operating Expenses may be higher than the Fund's ratio of expenses to average net assets shown in the Fund's Financial Highlights, which reflect the operating expenses of the Fund and does not include Acquired Fund Fees and Expenses. 3 The adviser is contractually obligated to limit expenses to 0.49% for Class R6 shares through October 1, 2019.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 Expense Example Class Share Status 1 Yr 3 Yrs 5 Yrs 10 Yrs R6 Sold or Held $ 47 148 258 579 Annual Fund Operating Expenses 1 Class T Management Fees 0.40% Distribution and/or Shareholder Services (12b-1) Fees 0.25% Other Expenses 2 0.01% Acquired Fund Fees and Expenses 0.06% Total Annual Fund Operating Expenses 3 0.72% Waivers and Reimbursements 4 None Total Annual Fund Operating Expenses After Waivers and Reimbursements 0.72% 1 Expense information has been restated to reflect current contractual rates. 2 Other Expenses are based on estimated amounts for the current fiscal year. 3 Total Annual Fund Operating Expenses may be higher than the Fund's ratio of expenses to average net assets shown in the Fund's Financial Highlights, which reflect the operating expenses of the Fund and does not include Acquired Fund Fees and Expenses. 4 The adviser is contractually obligated to limit expenses to 0.89% for Class T shares, through October 1, 2019.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 Expense Example Class Share Status 1 Yr 3 Yrs 5 Yrs 10 Yrs T Sold or Held $ 322 474 641 1,122 VOYA TARGET RETIREMENT 2020 FUND Annual Fund Operating Expenses 2 Class A I Management Fees % 0.40 0.40 Distribution and/or Shareholder Services (12b-1) Fees % 0.25 None Other Expenses % 0.02 None Acquired Fund Fees and Expenses % 0.07 0.07 Total Annual Fund Operating Expenses 3 % 0.74 0.47 Waivers and Reimbursements 4 % None None Total Annual Fund Operating Expenses After Waivers and Reimbursements % 0.74 0.47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Total Annual Fund Operating Expenses may be higher than the Fund's ratio of expenses to average net assets shown in the Fund's Financial Highlights, which reflect the operating expenses of the Fund and does not include Acquired Fund Fees and Expenses. 4 The adviser is contractually obligated to limit expenses to 0.89% and 0.64% for Class A and Class I shares, respectively, through October 1, 2019.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 Expense Example Class Share Status 1 Yr 3 Yrs 5 Yrs 10 Yrs A Sold or Held $ 646 798 963 1,441 I Sold or Held $ 48 151 263 591 Annual Fund Operating Expenses 1 Class R6 Management Fee 0.40% Distribution and/or Shareholder Services (12b-1) Fees None Other Expenses None Acquired Fund Fees and Expenses 0.07% Total Annual Fund Operating Expenses 2 0.47% Waivers and Reimbursements 3 None Total Annual Fund Operating Expenses After Waivers and Reimbursements 0.47% 1 Expense information has been restated to reflect current contractual rates. 2 Total Annual Fund Operating Expenses may be higher than the Fund's ratio of expenses to average net assets shown in the Fund's Financial Highlights, which reflect the operating expenses of the Fund and does not include Acquired Fund Fees and Expenses. 3 The adviser is contractually obligated to limit expenses to 0.49% for Class R6 shares through October 1, 2019.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 Expense Example Class Share Status 1 Yr 3 Yrs 5 Yrs 10 Yrs R6 Sold or Held $ 48 151 263 591 Annual Fund Operating Expenses 1 Class T Management Fees 0.40% Distribution and/or Shareholder Services (12b-1) Fees 0.25% Other Expenses 2 0.02% Acquired Fund Fees and Expenses 0.07% Total Annual Fund Operating Expenses 3 0.74% Waivers and Reimbursements 4 None Total Annual Fund Operating Expenses After Waivers and Reimbursements 0.74% 1 Expense information has been restated to reflect current contractual rates. 2 Other Expenses are based on estimated amounts for the current fiscal year. 3 Total Annual Fund Operating Expenses may be higher than the Fund's ratio of expenses to average net assets shown in the Fund's Financial Highlights, which reflect the operating expenses of the Fund and does not include Acquired Fund Fees and Expenses. 4 The adviser is contractually obligated to limit expenses to 0.89% for Class T shares, through October 1, 2019.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 Expense Example Class Share Status 1 Yr 3 Yrs 5 Yrs 10 Yrs T Sold or Held $ 324 481 651 1,145 VOYA TARGET RETIREMENT 2025 FUND Annual Fund Operating Expenses 2 Class A I Management Fees % 0.40 0.40 Distribution and/or Shareholder Services (12b-1) Fees % 0.25 None Other Expenses % None None Acquired Fund Fees and Expenses % 0.07 0.07 Total Annual Fund Operating Expenses 3 % 0.72 0.47 Waivers and Reimbursements 4 % None None Total Annual Fund Operating Expenses After Waivers and Reimbursements % 0.72 0.47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Total Annual Fund Operating Expenses may be higher than the Fund's ratio of expenses to average net assets shown in the Fund's Financial Highlights, which reflect the operating expenses of the Fund and does not include Acquired Fund Fees and Expenses. 4 The adviser is contractually obligated to limit expenses to 0.89% and 0.64% for Class A and Class I shares, respectively, through October 1, 2019.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 Expense Example Class Share Status 1 Yr 3 Yrs 5 Yrs 10 Yrs A Sold or Held $ 644 792 953 1,419 I Sold or Held $ 48 151 263 591 Annual Fund Operating Expenses 1 Class R6 Management Fee 0.40% Distribution and/or Shareholder Services (12b-1) Fees None Other Expenses None Acquired Fund Fees and Expenses 0.07% Total Annual Fund Operating Expenses 2 0.47% Waivers and Reimbursements 3 None Total Annual Fund Operating Expenses After Waivers and Reimbursements 0.47% 1 Expense information has been restated to reflect current contractual rates. 2 Total Annual Fund Operating Expenses may be higher than the Fund's ratio of expenses to average net assets shown in the Fund's Financial Highlights, which reflect the operating expenses of the Fund and does not include Acquired Fund Fees and Expenses. 3 The adviser is contractually obligated to limit expenses to 0.49% for Class R6 shares through October 1, 2019.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 Expense Example Class Share Status 1 Yr 3 Yrs 5 Yrs 10 Yrs R6 Sold or Held $ 48 151 263 591 Annual Fund Operating Expenses 1 Class T Management Fees 0.40% Distribution and/or Shareholder Services (12b-1) Fees 0.25% Other Expenses 2 None Acquired Fund Fees and Expenses 0.07% Total Annual Fund Operating Expenses 3 0.72% Waivers and Reimbursements 4 None Total Annual Fund Operating Expenses After Waivers and Reimbursements 0.72% 1 Expense information has been restated to reflect current contractual rates. 2 Other Expenses are based on estimated amounts for the current fiscal year. 3 Total Annual Fund Operating Expenses may be higher than the Fund's ratio of expenses to average net assets shown in the Fund's Financial Highlights, which reflect the operating expenses of the Fund and does not include Acquired Fund Fees and Expenses. 4 The adviser is contractually obligated to limit expenses to 0.89% for Class T shares, through October 1, 2019.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 Expense Example Class Share Status 1 Yr 3 Yrs 5 Yrs 10 Yrs T Sold or Held $ 322 474 641 1,122 VOYA TARGET RETIREMENT 2030 FUND Annual Fund Operating Expenses 2 Class A I Management Fees % 0.40 0.40 Distribution and/or Shareholder Services (12b-1) Fees % 0.25 None Other Expenses % 0.01 None Acquired Fund Fees and Expenses % 0.08 0.08 Total Annual Fund Operating Expenses 3 % 0.74 0.48 Waivers and Reimbursements 4 % None None Total Annual Fund Operating Expenses After Waivers and Reimbursements % 0.74 0.48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Total Annual Fund Operating Expenses may be higher than the Fund's ratio of expenses to average net assets shown in the Fund's Financial Highlights, which reflect the operating expenses of the Fund and does not include Acquired Fund Fees and Expenses. 4 The adviser is contractually obligated to limit expenses to 0.89% and 0.64% for Class A and Class I shares, respectively, through October 1, 2019.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 Expense Example Class Share Status 1 Yr 3 Yrs 5 Yrs 10 Yrs A Sold or Held $ 646 798 963 1,441 I Sold or Held $ 49 154 269 604 Annual Fund Operating Expenses 1 Class R6 Management Fee 0.40% Distribution and/or Shareholder Services (12b-1) Fees None Other Expenses None Acquired Fund Fees and Expenses 0.08% Total Annual Fund Operating Expenses 2 0.48% Waivers and Reimbursements 3 None Total Annual Fund Operating Expenses After Waivers and Reimbursements 0.48% 1 Expense information has been restated to reflect current contractual rates. 2 Total Annual Fund Operating Expenses may be higher than the Fund's ratio of expenses to average net assets shown in the Fund's Financial Highlights, which reflect the operating expenses of the Fund and does not include Acquired Fund Fees and Expenses. 3 The adviser is contractually obligated to limit expenses to 0.49% for Class R6 shares through October 1, 2019.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 Expense Example Class Share Status 1 Yr 3 Yrs 5 Yrs 10 Yrs R6 Sold or Held $ 49 154 269 604 Annual Fund Operating Expenses 1 Class T Management Fees 0.40% Distribution and/or Shareholder Services (12b-1) Fees 0.25% Other Expenses 2 0.01% Acquired Fund Fees and Expenses 0.08% Total Annual Fund Operating Expenses 3 0.74% Waivers and Reimbursements 4 None Total Annual Fund Operating Expenses After Waivers and Reimbursements 0.74% 1 Expense information has been restated to reflect current contractual rates. 2 Other Expenses are based on estimated amounts for the current fiscal year. 3 Total Annual Fund Operating Expenses may be higher than the Fund's ratio of expenses to average net assets shown in the Fund's Financial Highlights, which reflect the operating expenses of the Fund and does not include Acquired Fund Fees and Expenses. 4 The adviser is contractually obligated to limit expenses to 0.89% for Class T shares, through October 1, 2019.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 Expense Example Class Share Status 1 Yr 3 Yrs 5 Yrs 10 Yrs T Sold or Held $ 324 481 651 1,145 VOYA TARGET RETIREMENT 2035 FUND Annual Fund Operating Expenses 2 Class A I Management Fees % 0.40 0.40 Distribution and/or Shareholder Services (12b-1) Fees % 0.25 None Other Expenses % None None Acquired Fund Fees and Expenses % 0.09 0.09 Total Annual Fund Operating Expenses 3 % 0.74 0.49 Waivers and Reimbursements 4 % None None Total Annual Fund Operating Expenses After Waivers and Reimbursements % 0.74 0.49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Total Annual Fund Operating Expenses may be higher than the Fund's ratio of expenses to average net assets shown in the Fund's Financial Highlights, which reflect the operating expenses of the Fund and does not include Acquired Fund Fees and Expenses. 4 The adviser is contractually obligated to limit expenses to 0.89% and 0.64% for Class A and Class I shares, respectively, through October 1, 2019.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 Expense Example Class Share Status 1 Yr 3 Yrs 5 Yrs 10 Yrs A Sold or Held $ 646 798 963 1,441 I Sold or Held $ 50 157 274 616 Annual Fund Operating Expenses 1 Class R6 Management Fee 0.40% Distribution and/or Shareholder Services (12b-1) Fees None Other Expenses None Acquired Fund Fees and Expenses 0.09% Total Annual Fund Operating Expenses 2 0.49% Waivers and Reimbursements 3 None Total Annual Fund Operating Expenses After Waivers and Reimbursements 0.49% 1 Expense information has been restated to reflect current contractual rates. 2 Total Annual Fund Operating Expenses may be higher than the Fund's ratio of expenses to average net assets shown in the Fund's Financial Highlights, which reflect the operating expenses of the Fund and does not include Acquired Fund Fees and Expenses. 3 The adviser is contractually obligated to limit expenses to 0.49% for Class R6 shares through October 1, 2019.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 Expense Example Class Share Status 1 Yr 3 Yrs 5 Yrs 10 Yrs R6 Sold or Held $ 50 157 274 616 Annual Fund Operating Expenses 1 Class T Management Fees 0.40% Distribution and/or Shareholder Services (12b-1) Fees 0.25% Other Expenses 2 None Acquired Fund Fees and Expenses 0.09% Total Annual Fund Operating Expenses 3 0.74% Waivers and Reimbursements 4 None Total Annual Fund Operating Expenses After Waivers and Reimbursements 0.74% 1 Expense information has been restated to reflect current contractual rates. 2 Other Expenses are based on estimated amounts for the current fiscal year. 3 Total Annual Fund Operating Expenses may be higher than the Fund's ratio of expenses to average net assets shown in the Fund's Financial Highlights, which reflect the operating expenses of the Fund and does not include Acquired Fund Fees and Expenses. 4 The adviser is contractually obligated to limit expenses to 0.89% for Class T shares, through October 1, 2019.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 Expense Example Class Share Status 1 Yr 3 Yrs 5 Yrs 10 Yrs T Sold or Held $ 324 481 651 1,145 VOYA TARGET RETIREMENT 2040 FUND Annual Fund Operating Expenses 2 Class A I Management Fees % 0.40 0.40 Distribution and/or Shareholder Services (12b-1) Fees % 0.25 None Other Expenses % 0.01 None Acquired Fund Fees and Expenses % 0.10 0.10 Total Annual Fund Operating Expenses 3 % 0.76 0.50 Waivers and Reimbursements 4 % None None Total Annual Fund Operating Expenses After Waivers and Reimbursements % 0.76 0.50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Total Annual Fund Operating Expenses may be higher than the Fund's ratio of expenses to average net assets shown in the Fund's Financial Highlights, which reflect the operating expenses of the Fund and does not include Acquired Fund Fees and Expenses. 4 The adviser is contractually obligated to limit expenses to 0.89% and 0.64% for Class A and Class I shares, respectively, through October 1, 2019.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 Expense Example Class Share Status 1 Yr 3 Yrs 5 Yrs 10 Yrs A Sold or Held $ 648 804 973 1,463 I Sold or Held $ 51 160 280 628 Annual Fund Operating Expenses 1 Class R6 Management Fee 0.40% Distribution and/or Shareholder Services (12b-1) Fees None Other Expenses None Acquired Fund Fees and Expenses 0.10% Total Annual Fund Operating Expenses 2 0.50% Waivers and Reimbursements 3 (0.01)% Total Annual Fund Operating Expenses After Waivers and Reimbursements 0.49% 1 Expense information has been restated to reflect current contractual rates. 2 Total Annual Fund Operating Expenses may be higher than the Fund's ratio of expenses to average net assets shown in the Fund's Financial Highlights, which reflect the operating expenses of the Fund and does not include Acquired Fund Fees and Expenses. 3 The adviser is contractually obligated to limit expenses to 0.49% for Class R6 shares through October 1, 2019.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 Expense Example Class Share Status 1 Yr 3 Yrs 5 Yrs 10 Yrs R6 Sold or Held $ 50 159 279 627 Annual Fund Operating Expenses 1 Class T Management Fees 0.40% Distribution and/or Shareholder Services (12b-1) Fees 0.25% Other Expenses 2 0.01% Acquired Fund Fees and Expenses 0.10% Total Annual Fund Operating Expenses 3 0.76% Waivers and Reimbursements 4 None Total Annual Fund Operating Expenses After Waivers and Reimbursements 0.76% 1 Expense information has been restated to reflect current contractual rates. 2 Other Expenses are based on estimated amounts for the current fiscal year. 3 Total Annual Fund Operating Expenses may be higher than the Fund's ratio of expenses to average net assets shown in the Fund's Financial Highlights, which reflect the operating expenses of the Fund and does not include Acquired Fund Fees and Expenses. 4 The adviser is contractually obligated to limit expenses to 0.89% for Class T shares, through October 1, 2019.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 Expense Example Class Share Status 1 Yr 3 Yrs 5 Yrs 10 Yrs T Sold or Held $ 326 487 662 1,169 VOYA TARGET RETIREMENT 2045 FUND Annual Fund Operating Expenses 2 Class A I Management Fees % 0.40 0.40 Distribution and/or Shareholder Services (12b-1) Fees % 0.25 None Other Expenses % 0.02 None Acquired Fund Fees and Expenses % 0.11 0.11 Total Annual Fund Operating Expenses 3 % 0.78 0.51 Waivers and Reimbursements 4 % None None Total Annual Fund Operating Expenses After Waivers and Reimbursements % 0.78 0.51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Total Annual Fund Operating Expenses may be higher than the Fund's ratio of expenses to average net assets shown in the Fund's Financial Highlights, which reflect the operating expenses of the Fund and does not include Acquired Fund Fees and Expenses. 4 The adviser is contractually obligated to limit expenses to 0.89% and 0.64% for Class A and Class I shares, respectively, through October 1, 2019.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 Expense Example Class Share Status 1 Yr 3 Yrs 5 Yrs 10 Yrs A Sold or Held $ 650 810 983 1,486 I Sold or Held $ 52 164 285 640 Annual Fund Operating Expenses 1 Class R6 Management Fee 0.40% Distribution and/or Shareholder Services (12b-1) Fees None Other Expenses None Acquired Fund Fees and Expenses 0.11% Total Annual Fund Operating Expenses 2 0.51% Waivers and Reimbursements 3 (0.02)% Total Annual Fund Operating Expenses After Waivers and Reimbursements 0.49% 1 Expense information has been restated to reflect current contractual rates. 2 Total Annual Fund Operating Expenses may be higher than the Fund's ratio of expenses to average net assets shown in the Fund's Financial Highlights, which reflect the operating expenses of the Fund and does not include Acquired Fund Fees and Expenses. 3 The adviser is contractually obligated to limit expenses to 0.49% for Class R6 shares through October 1, 2019.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 Expense Example Class Share Status 1 Yr 3 Yrs 5 Yrs 10 Yrs R6 Sold or Held $ 50 162 283 639 Annual Fund Operating Expenses 1 Class T Management Fees 0.40% Distribution and/or Shareholder Services (12b-1) Fees 0.25% Other Expenses 2 0.02% Acquired Fund Fees and Expenses 0.11% Total Annual Fund Operating Expenses 3 0.78% Waivers and Reimbursements 4 None Total Annual Fund Operating Expenses After Waivers and Reimbursements 0.78% 1 Expense information has been restated to reflect current contractual rates. 2 Other Expenses are based on estimated amounts for the current fiscal year. 3 Total Annual Fund Operating Expenses may be higher than the Fund's ratio of expenses to average net assets shown in the Fund's Financial Highlights, which reflect the operating expenses of the Fund and does not include Acquired Fund Fees and Expenses. 4 The adviser is contractually obligated to limit expenses to 0.89% for Class T shares, through October 1, 2019.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 Expense Example Class Share Status 1 Yr 3 Yrs 5 Yrs 10 Yrs T Sold or Held $ 328 493 672 1,192 VOYA TARGET RETIREMENT 2050 FUND Annual Fund Operating Expenses 2 Class A I Management Fees % 0.40 0.40 Distribution and/or Shareholder Services (12b-1) Fees % 0.25 None Other Expenses % 0.01 None Acquired Fund Fees and Expenses % 0.11 0.11 Total Annual Fund Operating Expenses 3 % 0.77 0.51 Waivers and Reimbursements 4 % None None Total Annual Fund Operating Expenses After Waivers and Reimbursements % 0.77 0.51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Total Annual Fund Operating Expenses may be higher than the Fund's ratio of expenses to average net assets shown in the Fund's Financial Highlights, which reflect the operating expenses of the Fund and does not include Acquired Fund Fees and Expenses. 4 The adviser is contractually obligated to limit expenses to 0.89% and 0.64% for Class A and Class I shares, respectively, through October 1, 2019.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 Expense Example Class Share Status 1 Yr 3 Yrs 5 Yrs 10 Yrs A Sold or Held $ 649 807 978 1,474 I Sold or Held $ 52 164 285 640 Annual Fund Operating Expenses 1 Class R6 Management Fee 0.40% Distribution and/or Shareholder Services (12b-1) Fees None Other Expenses None Acquired Fund Fees and Expenses 0.11% Total Annual Fund Operating Expenses 2 0.51% Waivers and Reimbursements 3 (0.02)% Total Annual Fund Operating Expenses After Waivers and Reimbursements 0.49% 1 Expense information has been restated to reflect current contractual rates. 2 Total Annual Fund Operating Expenses may be higher than the Fund's ratio of expenses to average net assets shown in the Fund's Financial Highlights, which reflect the operating expenses of the Fund and does not include Acquired Fund Fees and Expenses. 3 The adviser is contractually obligated to limit expenses to 0.49% for Class R6 shares through October 1, 2019. The limitatio</t>
  </si>
  <si>
    <t>Supplement [Text Block]</t>
  </si>
  <si>
    <t>vspt_SupplementTextBlock</t>
  </si>
  <si>
    <t>Class A and I Shares | Voya Target In-Retirement Fund</t>
  </si>
  <si>
    <t xml:space="preserve">Voya Separate Portfolios Trust Voya Target In-Retirement Fund, Voya Target Retirement 2020 Fund, Voya Target Retirement 2025 Fund, Voya Target Retirement 2030 Fund, Voya Target Retirement 2035 Fund, Voya Target Retirement 2040 Fund, Voya Target Retirement 2045 Fund, Voya Target Retirement 2050 Fund, Voya Target Retirement 2055 Fund, and Voya Target Retirement 2060 Fund (each a “Fund” and collectively the “Funds”) Supplement dated May 31, 2018 To the Funds’ Class A and I shares Prospectus, Class R6 shares Prospectus, and At a meeting held on May 8, 2018, the Funds’ shareholders approved a new management agreement for the Funds effective June 1, 2018. In addition, in conjunction with the new management agreement the Funds’ expense limits are also revised. Effective June 1, 2018, the Funds’ Prospectuses are revised as follows: 1. The following is included in the first paragraph of the section entitled “Fees and Expenses of the Fund” of each Fund’s Prospectuses: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 The Fund is responsible for applicable fees paid to financial intermediaries (which may in the future include affiliates of the Adviser) that maintain omnibus accounts and/or provide shareholder or participant record keeping services on behalf of their clients as well as any distribution or shareholder servicing plan payments, interest, taxes, investment-related costs, leverage expenses, and extraordinary expenses. 2. The sub-section entitled “Fees and Expenses of the Fund - Annual Fund Operating Expenses” and “Fees and Expenses of the Fund - Expense Example” of each Fund‘s Prospectuses is deleted and replaced with the following: VOYA TARGET IN-RETIREMENT FUND Annual Fund Operating Expenses 2 Class A I Management Fees % 0.40 0.40 Distribution and/or Shareholder Services (12b-1) Fees % 0.25 None Other Expenses % 0.01 None Acquired Fund Fees and Expenses % 0.06 0.06 Total Annual Fund Operating Expenses 3 % 0.72 0.46 Waivers and Reimbursements 4 % None None Total Annual Fund Operating Expenses After Waivers and Reimbursements % 0.72 0.46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Total Annual Fund Operating Expenses may be higher than the Fund's ratio of expenses to average net assets shown in the Fund's Financial Highlights, which reflect the operating expenses of the Fund and does not include Acquired Fund Fees and Expenses. 4 The adviser is contractually obligated to limit expenses to 0.89% and 0.64% for Class A and Class I shares, respectively, through October 1, 2019.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 Expense Example Class Share Status 1 Yr 3 Yrs 5 Yrs 10 Yrs A Sold or Held $ 644 792 953 1,418 I Sold or Held $ 47 148 258 579 </t>
  </si>
  <si>
    <t>Class A and I Shares | Voya Target Retirement 2020 Fund</t>
  </si>
  <si>
    <t xml:space="preserve">Voya Separate Portfolios Trust Voya Target In-Retirement Fund, Voya Target Retirement 2020 Fund, Voya Target Retirement 2025 Fund, Voya Target Retirement 2030 Fund, Voya Target Retirement 2035 Fund, Voya Target Retirement 2040 Fund, Voya Target Retirement 2045 Fund, Voya Target Retirement 2050 Fund, Voya Target Retirement 2055 Fund, and Voya Target Retirement 2060 Fund (each a “Fund” and collectively the “Funds”) Supplement dated May 31, 2018 To the Funds’ Class A and I shares Prospectus, Class R6 shares Prospectus, and At a meeting held on May 8, 2018, the Funds’ shareholders approved a new management agreement for the Funds effective June 1, 2018. In addition, in conjunction with the new management agreement the Funds’ expense limits are also revised. Effective June 1, 2018, the Funds’ Prospectuses are revised as follows: 1. The following is included in the first paragraph of the section entitled “Fees and Expenses of the Fund” of each Fund’s Prospectuses: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 The Fund is responsible for applicable fees paid to financial intermediaries (which may in the future include affiliates of the Adviser) that maintain omnibus accounts and/or provide shareholder or participant record keeping services on behalf of their clients as well as any distribution or shareholder servicing plan payments, interest, taxes, investment-related costs, leverage expenses, and extraordinary expenses. 2. The sub-section entitled “Fees and Expenses of the Fund - Annual Fund Operating Expenses” and “Fees and Expenses of the Fund - Expense Example” of each Fund‘s Prospectuses is deleted and replaced with the following: VOYA TARGET RETIREMENT 2020 FUND Annual Fund Operating Expenses 2 Class A I Management Fees % 0.40 0.40 Distribution and/or Shareholder Services (12b-1) Fees % 0.25 None Other Expenses % 0.02 None Acquired Fund Fees and Expenses % 0.07 0.07 Total Annual Fund Operating Expenses 3 % 0.74 0.47 Waivers and Reimbursements 4 % None None Total Annual Fund Operating Expenses After Waivers and Reimbursements % 0.74 0.47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Total Annual Fund Operating Expenses may be higher than the Fund's ratio of expenses to average net assets shown in the Fund's Financial Highlights, which reflect the operating expenses of the Fund and does not include Acquired Fund Fees and Expenses. 4 The adviser is contractually obligated to limit expenses to 0.89% and 0.64% for Class A and Class I shares, respectively, through October 1, 2019.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 Expense Example Class Share Status 1 Yr 3 Yrs 5 Yrs 10 Yrs A Sold or Held $ 646 798 963 1,441 I Sold or Held $ 48 151 263 591 </t>
  </si>
  <si>
    <t>Class A and I Shares | Voya Target Retirement 2025 Fund</t>
  </si>
  <si>
    <t xml:space="preserve">Voya Separate Portfolios Trust Voya Target In-Retirement Fund, Voya Target Retirement 2020 Fund, Voya Target Retirement 2025 Fund, Voya Target Retirement 2030 Fund, Voya Target Retirement 2035 Fund, Voya Target Retirement 2040 Fund, Voya Target Retirement 2045 Fund, Voya Target Retirement 2050 Fund, Voya Target Retirement 2055 Fund, and Voya Target Retirement 2060 Fund (each a “Fund” and collectively the “Funds”) Supplement dated May 31, 2018 To the Funds’ Class A and I shares Prospectus, Class R6 shares Prospectus, and At a meeting held on May 8, 2018, the Funds’ shareholders approved a new management agreement for the Funds effective June 1, 2018. In addition, in conjunction with the new management agreement the Funds’ expense limits are also revised. Effective June 1, 2018, the Funds’ Prospectuses are revised as follows: 1. The following is included in the first paragraph of the section entitled “Fees and Expenses of the Fund” of each Fund’s Prospectuses: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 The Fund is responsible for applicable fees paid to financial intermediaries (which may in the future include affiliates of the Adviser) that maintain omnibus accounts and/or provide shareholder or participant record keeping services on behalf of their clients as well as any distribution or shareholder servicing plan payments, interest, taxes, investment-related costs, leverage expenses, and extraordinary expenses. 2. The sub-section entitled “Fees and Expenses of the Fund - Annual Fund Operating Expenses” and “Fees and Expenses of the Fund - Expense Example” of each Fund‘s Prospectuses is deleted and replaced with the following: VOYA TARGET RETIREMENT 2025 FUND Annual Fund Operating Expenses 2 Class A I Management Fees % 0.40 0.40 Distribution and/or Shareholder Services (12b-1) Fees % 0.25 None Other Expenses % None None Acquired Fund Fees and Expenses % 0.07 0.07 Total Annual Fund Operating Expenses 3 % 0.72 0.47 Waivers and Reimbursements 4 % None None Total Annual Fund Operating Expenses After Waivers and Reimbursements % 0.72 0.47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Total Annual Fund Operating Expenses may be higher than the Fund's ratio of expenses to average net assets shown in the Fund's Financial Highlights, which reflect the operating expenses of the Fund and does not include Acquired Fund Fees and Expenses. 4 The adviser is contractually obligated to limit expenses to 0.89% and 0.64% for Class A and Class I shares, respectively, through October 1, 2019.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 Expense Example Class Share Status 1 Yr 3 Yrs 5 Yrs 10 Yrs A Sold or Held $ 644 792 953 1,419 I Sold or Held $ 48 151 263 591 </t>
  </si>
  <si>
    <t>Class A and I Shares | Voya Target Retirement 2030 Fund</t>
  </si>
  <si>
    <t xml:space="preserve">Voya Separate Portfolios Trust Voya Target In-Retirement Fund, Voya Target Retirement 2020 Fund, Voya Target Retirement 2025 Fund, Voya Target Retirement 2030 Fund, Voya Target Retirement 2035 Fund, Voya Target Retirement 2040 Fund, Voya Target Retirement 2045 Fund, Voya Target Retirement 2050 Fund, Voya Target Retirement 2055 Fund, and Voya Target Retirement 2060 Fund (each a “Fund” and collectively the “Funds”) Supplement dated May 31, 2018 To the Funds’ Class A and I shares Prospectus, Class R6 shares Prospectus, and At a meeting held on May 8, 2018, the Funds’ shareholders approved a new management agreement for the Funds effective June 1, 2018. In addition, in conjunction with the new management agreement the Funds’ expense limits are also revised. Effective June 1, 2018, the Funds’ Prospectuses are revised as follows: 1. The following is included in the first paragraph of the section entitled “Fees and Expenses of the Fund” of each Fund’s Prospectuses: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 The Fund is responsible for applicable fees paid to financial intermediaries (which may in the future include affiliates of the Adviser) that maintain omnibus accounts and/or provide shareholder or participant record keeping services on behalf of their clients as well as any distribution or shareholder servicing plan payments, interest, taxes, investment-related costs, leverage expenses, and extraordinary expenses. 2. The sub-section entitled “Fees and Expenses of the Fund - Annual Fund Operating Expenses” and “Fees and Expenses of the Fund - Expense Example” of each Fund‘s Prospectuses is deleted and replaced with the following: VOYA TARGET RETIREMENT 2030 FUND Annual Fund Operating Expenses 2 Class A I Management Fees % 0.40 0.40 Distribution and/or Shareholder Services (12b-1) Fees % 0.25 None Other Expenses % 0.01 None Acquired Fund Fees and Expenses % 0.08 0.08 Total Annual Fund Operating Expenses 3 % 0.74 0.48 Waivers and Reimbursements 4 % None None Total Annual Fund Operating Expenses After Waivers and Reimbursements % 0.74 0.48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Total Annual Fund Operating Expenses may be higher than the Fund's ratio of expenses to average net assets shown in the Fund's Financial Highlights, which reflect the operating expenses of the Fund and does not include Acquired Fund Fees and Expenses. 4 The adviser is contractually obligated to limit expenses to 0.89% and 0.64% for Class A and Class I shares, respectively, through October 1, 2019.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 Expense Example Class Share Status 1 Yr 3 Yrs 5 Yrs 10 Yrs A Sold or Held $ 646 798 963 1,441 I Sold or Held $ 49 154 269 604 </t>
  </si>
  <si>
    <t>Class A and I Shares | Voya Target Retirement 2035 Fund</t>
  </si>
  <si>
    <t xml:space="preserve">Voya Separate Portfolios Trust Voya Target In-Retirement Fund, Voya Target Retirement 2020 Fund, Voya Target Retirement 2025 Fund, Voya Target Retirement 2030 Fund, Voya Target Retirement 2035 Fund, Voya Target Retirement 2040 Fund, Voya Target Retirement 2045 Fund, Voya Target Retirement 2050 Fund, Voya Target Retirement 2055 Fund, and Voya Target Retirement 2060 Fund (each a “Fund” and collectively the “Funds”) Supplement dated May 31, 2018 To the Funds’ Class A and I shares Prospectus, Class R6 shares Prospectus, and At a meeting held on May 8, 2018, the Funds’ shareholders approved a new management agreement for the Funds effective June 1, 2018. In addition, in conjunction with the new management agreement the Funds’ expense limits are also revised. Effective June 1, 2018, the Funds’ Prospectuses are revised as follows: 1. The following is included in the first paragraph of the section entitled “Fees and Expenses of the Fund” of each Fund’s Prospectuses: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 The Fund is responsible for applicable fees paid to financial intermediaries (which may in the future include affiliates of the Adviser) that maintain omnibus accounts and/or provide shareholder or participant record keeping services on behalf of their clients as well as any distribution or shareholder servicing plan payments, interest, taxes, investment-related costs, leverage expenses, and extraordinary expenses. 2. The sub-section entitled “Fees and Expenses of the Fund - Annual Fund Operating Expenses” and “Fees and Expenses of the Fund - Expense Example” of each Fund‘s Prospectuses is deleted and replaced with the following: VOYA TARGET RETIREMENT 2035 FUND Annual Fund Operating Expenses 2 Class A I Management Fees % 0.40 0.40 Distribution and/or Shareholder Services (12b-1) Fees % 0.25 None Other Expenses % None None Acquired Fund Fees and Expenses % 0.09 0.09 Total Annual Fund Operating Expenses 3 % 0.74 0.49 Waivers and Reimbursements 4 % None None Total Annual Fund Operating Expenses After Waivers and Reimbursements % 0.74 0.49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Total Annual Fund Operating Expenses may be higher than the Fund's ratio of expenses to average net assets shown in the Fund's Financial Highlights, which reflect the operating expenses of the Fund and does not include Acquired Fund Fees and Expenses. 4 The adviser is contractually obligated to limit expenses to 0.89% and 0.64% for Class A and Class I shares, respectively, through October 1, 2019.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 Expense Example Class Share Status 1 Yr 3 Yrs 5 Yrs 10 Yrs A Sold or Held $ 646 798 963 1,441 I Sold or Held $ 50 157 274 616 </t>
  </si>
  <si>
    <t>Class A and I Shares | Voya Target Retirement 2040 Fund</t>
  </si>
  <si>
    <t xml:space="preserve">Voya Separate Portfolios Trust Voya Target In-Retirement Fund, Voya Target Retirement 2020 Fund, Voya Target Retirement 2025 Fund, Voya Target Retirement 2030 Fund, Voya Target Retirement 2035 Fund, Voya Target Retirement 2040 Fund, Voya Target Retirement 2045 Fund, Voya Target Retirement 2050 Fund, Voya Target Retirement 2055 Fund, and Voya Target Retirement 2060 Fund (each a “Fund” and collectively the “Funds”) Supplement dated May 31, 2018 To the Funds’ Class A and I shares Prospectus, Class R6 shares Prospectus, and At a meeting held on May 8, 2018, the Funds’ shareholders approved a new management agreement for the Funds effective June 1, 2018. In addition, in conjunction with the new management agreement the Funds’ expense limits are also revised. Effective June 1, 2018, the Funds’ Prospectuses are revised as follows: 1. The following is included in the first paragraph of the section entitled “Fees and Expenses of the Fund” of each Fund’s Prospectuses: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 The Fund is responsible for applicable fees paid to financial intermediaries (which may in the future include affiliates of the Adviser) that maintain omnibus accounts and/or provide shareholder or participant record keeping services on behalf of their clients as well as any distribution or shareholder servicing plan payments, interest, taxes, investment-related costs, leverage expenses, and extraordinary expenses. 2. The sub-section entitled “Fees and Expenses of the Fund - Annual Fund Operating Expenses” and “Fees and Expenses of the Fund - Expense Example” of each Fund‘s Prospectuses is deleted and replaced with the following: VOYA TARGET RETIREMENT 2040 FUND Annual Fund Operating Expenses 2 Class A I Management Fees % 0.40 0.40 Distribution and/or Shareholder Services (12b-1) Fees % 0.25 None Other Expenses % 0.01 None Acquired Fund Fees and Expenses % 0.10 0.10 Total Annual Fund Operating Expenses 3 % 0.76 0.50 Waivers and Reimbursements 4 % None None Total Annual Fund Operating Expenses After Waivers and Reimbursements % 0.76 0.50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Total Annual Fund Operating Expenses may be higher than the Fund's ratio of expenses to average net assets shown in the Fund's Financial Highlights, which reflect the operating expenses of the Fund and does not include Acquired Fund Fees and Expenses. 4 The adviser is contractually obligated to limit expenses to 0.89% and 0.64% for Class A and Class I shares, respectively, through October 1, 2019.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 Expense Example Class Share Status 1 Yr 3 Yrs 5 Yrs 10 Yrs A Sold or Held $ 648 804 973 1,463 I Sold or Held $ 51 160 280 628 </t>
  </si>
  <si>
    <t>Class A and I Shares | Voya Target Retirement 2045 Fund</t>
  </si>
  <si>
    <t xml:space="preserve">Voya Separate Portfolios Trust Voya Target In-Retirement Fund, Voya Target Retirement 2020 Fund, Voya Target Retirement 2025 Fund, Voya Target Retirement 2030 Fund, Voya Target Retirement 2035 Fund, Voya Target Retirement 2040 Fund, Voya Target Retirement 2045 Fund, Voya Target Retirement 2050 Fund, Voya Target Retirement 2055 Fund, and Voya Target Retirement 2060 Fund (each a “Fund” and collectively the “Funds”) Supplement dated May 31, 2018 To the Funds’ Class A and I shares Prospectus, Class R6 shares Prospectus, and At a meeting held on May 8, 2018, the Funds’ shareholders approved a new management agreement for the Funds effective June 1, 2018. In addition, in conjunction with the new management agreement the Funds’ expense limits are also revised. Effective June 1, 2018, the Funds’ Prospectuses are revised as follows: 1. The following is included in the first paragraph of the section entitled “Fees and Expenses of the Fund” of each Fund’s Prospectuses: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 The Fund is responsible for applicable fees paid to financial intermediaries (which may in the future include affiliates of the Adviser) that maintain omnibus accounts and/or provide shareholder or participant record keeping services on behalf of their clients as well as any distribution or shareholder servicing plan payments, interest, taxes, investment-related costs, leverage expenses, and extraordinary expenses. 2. The sub-section entitled “Fees and Expenses of the Fund - Annual Fund Operating Expenses” and “Fees and Expenses of the Fund - Expense Example” of each Fund‘s Prospectuses is deleted and replaced with the following: VOYA TARGET RETIREMENT 2045 FUND Annual Fund Operating Expenses 2 Class A I Management Fees % 0.40 0.40 Distribution and/or Shareholder Services (12b-1) Fees % 0.25 None Other Expenses % 0.02 None Acquired Fund Fees and Expenses % 0.11 0.11 Total Annual Fund Operating Expenses 3 % 0.78 0.51 Waivers and Reimbursements 4 % None None Total Annual Fund Operating Expenses After Waivers and Reimbursements % 0.78 0.51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Total Annual Fund Operating Expenses may be higher than the Fund's ratio of expenses to average net assets shown in the Fund's Financial Highlights, which reflect the operating expenses of the Fund and does not include Acquired Fund Fees and Expenses. 4 The adviser is contractually obligated to limit expenses to 0.89% and 0.64% for Class A and Class I shares, respectively, through October 1, 2019.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 Expense Example Class Share Status 1 Yr 3 Yrs 5 Yrs 10 Yrs A Sold or Held $ 650 810 983 1,486 I Sold or Held $ 52 164 285 640 </t>
  </si>
  <si>
    <t>Class A and I Shares | Voya Target Retirement 2050 Fund</t>
  </si>
  <si>
    <t xml:space="preserve">Voya Separate Portfolios Trust Voya Target In-Retirement Fund, Voya Target Retirement 2020 Fund, Voya Target Retirement 2025 Fund, Voya Target Retirement 2030 Fund, Voya Target Retirement 2035 Fund, Voya Target Retirement 2040 Fund, Voya Target Retirement 2045 Fund, Voya Target Retirement 2050 Fund, Voya Target Retirement 2055 Fund, and Voya Target Retirement 2060 Fund (each a “Fund” and collectively the “Funds”) Supplement dated May 31, 2018 To the Funds’ Class A and I shares Prospectus, Class R6 shares Prospectus, and At a meeting held on May 8, 2018, the Funds’ shareholders approved a new management agreement for the Funds effective June 1, 2018. In addition, in conjunction with the new management agreement the Funds’ expense limits are also revised. Effective June 1, 2018, the Funds’ Prospectuses are revised as follows: 1. The following is included in the first paragraph of the section entitled “Fees and Expenses of the Fund” of each Fund’s Prospectuses: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 The Fund is responsible for applicable fees paid to financial intermediaries (which may in the future include affiliates of the Adviser) that maintain omnibus accounts and/or provide shareholder or participant record keeping services on behalf of their clients as well as any distribution or shareholder servicing plan payments, interest, taxes, investment-related costs, leverage expenses, and extraordinary expenses. 2. The sub-section entitled “Fees and Expenses of the Fund - Annual Fund Operating Expenses” and “Fees and Expenses of the Fund - Expense Example” of each Fund‘s Prospectuses is deleted and replaced with the following: VOYA TARGET RETIREMENT 2050 FUND Annual Fund Operating Expenses 2 Class A I Management Fees % 0.40 0.40 Distribution and/or Shareholder Services (12b-1) Fees % 0.25 None Other Expenses % 0.01 None Acquired Fund Fees and Expenses % 0.11 0.11 Total Annual Fund Operating Expenses 3 % 0.77 0.51 Waivers and Reimbursements 4 % None None Total Annual Fund Operating Expenses After Waivers and Reimbursements % 0.77 0.51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Total Annual Fund Operating Expenses may be higher than the Fund's ratio of expenses to average net assets shown in the Fund's Financial Highlights, which reflect the operating expenses of the Fund and does not include Acquired Fund Fees and Expenses. 4 The adviser is contractually obligated to limit expenses to 0.89% and 0.64% for Class A and Class I shares, respectively, through October 1, 2019.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 Expense Example Class Share Status 1 Yr 3 Yrs 5 Yrs 10 Yrs A Sold or Held $ 649 807 978 1,474 I Sold or Held $ 52 164 285 640 </t>
  </si>
  <si>
    <t>Class A and I Shares | Voya Target Retirement 2055 Fund</t>
  </si>
  <si>
    <t xml:space="preserve">Voya Separate Portfolios Trust Voya Target In-Retirement Fund, Voya Target Retirement 2020 Fund, Voya Target Retirement 2025 Fund, Voya Target Retirement 2030 Fund, Voya Target Retirement 2035 Fund, Voya Target Retirement 2040 Fund, Voya Target Retirement 2045 Fund, Voya Target Retirement 2050 Fund, Voya Target Retirement 2055 Fund, and Voya Target Retirement 2060 Fund (each a “Fund” and collectively the “Funds”) Supplement dated May 31, 2018 To the Funds’ Class A and I shares Prospectus, Class R6 shares Prospectus, and At a meeting held on May 8, 2018, the Funds’ shareholders approved a new management agreement for the Funds effective June 1, 2018. In addition, in conjunction with the new management agreement the Funds’ expense limits are also revised. Effective June 1, 2018, the Funds’ Prospectuses are revised as follows: 1. The following is included in the first paragraph of the section entitled “Fees and Expenses of the Fund” of each Fund’s Prospectuses: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 The Fund is responsible for applicable fees paid to financial intermediaries (which may in the future include affiliates of the Adviser) that maintain omnibus accounts and/or provide shareholder or participant record keeping services on behalf of their clients as well as any distribution or shareholder servicing plan payments, interest, taxes, investment-related costs, leverage expenses, and extraordinary expenses. 2. The sub-section entitled “Fees and Expenses of the Fund - Annual Fund Operating Expenses” and “Fees and Expenses of the Fund - Expense Example” of each Fund‘s Prospectuses is deleted and replaced with the following: VOYA TARGET RETIREMENT 2055 FUND Annual Fund Operating Expenses 2 Class A I Management Fees % 0.40 0.40 Distribution and/or Shareholder Services (12b-1) Fees % 0.25 None Other Expenses % 0.02 None Acquired Fund Fees and Expenses % 0.11 0.11 Total Annual Fund Operating Expenses 3 % 0.78 0.51 Waivers and Reimbursements 4 % None None Total Annual Fund Operating Expenses After Waivers and Reimbursements % 0.78 0.51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Total Annual Fund Operating Expenses may be higher than the Fund's ratio of expenses to average net assets shown in the Fund's Financial Highlights, which reflect the operating expenses of the Fund and does not include Acquired Fund Fees and Expenses. 4 The adviser is contractually obligated to limit expenses to 0.89% and 0.64% for Class A and Class I shares, respectively, through October 1, 2019.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 Expense Example Class Share Status 1 Yr 3 Yrs 5 Yrs 10 Yrs A Sold or Held $ 650 810 983 1,486 I Sold or Held $ 52 164 285 640 </t>
  </si>
  <si>
    <t>Class A and I Shares | Voya Target Retirement 2060 Fund</t>
  </si>
  <si>
    <t xml:space="preserve">Voya Separate Portfolios Trust Voya Target In-Retirement Fund, Voya Target Retirement 2020 Fund, Voya Target Retirement 2025 Fund, Voya Target Retirement 2030 Fund, Voya Target Retirement 2035 Fund, Voya Target Retirement 2040 Fund, Voya Target Retirement 2045 Fund, Voya Target Retirement 2050 Fund, Voya Target Retirement 2055 Fund, and Voya Target Retirement 2060 Fund (each a “Fund” and collectively the “Funds”) Supplement dated May 31, 2018 To the Funds’ Class A and I shares Prospectus, Class R6 shares Prospectus, and At a meeting held on May 8, 2018, the Funds’ shareholders approved a new management agreement for the Funds effective June 1, 2018. In addition, in conjunction with the new management agreement the Funds’ expense limits are also revised. Effective June 1, 2018, the Funds’ Prospectuses are revised as follows: 1. The following is included in the first paragraph of the section entitled “Fees and Expenses of the Fund” of each Fund’s Prospectuses: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 The Fund is responsible for applicable fees paid to financial intermediaries (which may in the future include affiliates of the Adviser) that maintain omnibus accounts and/or provide shareholder or participant record keeping services on behalf of their clients as well as any distribution or shareholder servicing plan payments, interest, taxes, investment-related costs, leverage expenses, and extraordinary expenses. 2. The sub-section entitled “Fees and Expenses of the Fund - Annual Fund Operating Expenses” and “Fees and Expenses of the Fund - Expense Example” of each Fund‘s Prospectuses is deleted and replaced with the following: VOYA TARGET RETIREMENT 2060 FUND Annual Fund Operating Expenses 2 Class A I Management Fees % 0.40 0.40 Distribution and/or Shareholder Services (12b-1) Fees % 0.25 None Other Expenses % 0.01 None Acquired Fund Fees and Expenses % 0.11 0.11 Total Annual Fund Operating Expenses 3 % 0.77 0.51 Waivers and Reimbursements 4 % None None Total Annual Fund Operating Expenses After Waivers and Reimbursements % 0.77 0.51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Total Annual Fund Operating Expenses may be higher that the Fund’s ratio of expenses to average net assets shown in the Fund’s Financial Highlights, which reflect the operating expenses of the Fund and does not include Acquired Fund Fees and Expenses. 4 The adviser is contractually obligated to limit expenses to 0.89% and 0.64% for Class A and Class I shares, respectively, through October 1, 2019.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 Expense Example Class Share Status 1 Yr 3 Yrs 5 Yrs 10 Yrs A Sold or Held $ 649 807 978 1,474 I Sold or Held $ 52 164 285 640 </t>
  </si>
  <si>
    <t>Class R6 Shares | Voya Target In-Retirement Fund</t>
  </si>
  <si>
    <t xml:space="preserve">Voya Separate Portfolios Trust Voya Target In-Retirement Fund, Voya Target Retirement 2020 Fund, Voya Target Retirement 2025 Fund, Voya Target Retirement 2030 Fund, Voya Target Retirement 2035 Fund, Voya Target Retirement 2040 Fund, Voya Target Retirement 2045 Fund, Voya Target Retirement 2050 Fund, Voya Target Retirement 2055 Fund, and Voya Target Retirement 2060 Fund (each a “Fund” and collectively the “Funds”) Supplement dated May 31, 2018 To the Funds’ Class A and I shares Prospectus, Class R6 shares Prospectus, and At a meeting held on May 8, 2018, the Funds’ shareholders approved a new management agreement for the Funds effective June 1, 2018. In addition, in conjunction with the new management agreement the Funds’ expense limits are also revised. Effective June 1, 2018, the Funds’ Prospectuses are revised as follows: 1. The following is included in the first paragraph of the section entitled “Fees and Expenses of the Fund” of each Fund’s Prospectuses: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 The Fund is responsible for applicable fees paid to financial intermediaries (which may in the future include affiliates of the Adviser) that maintain omnibus accounts and/or provide shareholder or participant record keeping services on behalf of their clients as well as any distribution or shareholder servicing plan payments, interest, taxes, investment-related costs, leverage expenses, and extraordinary expenses. 2. The sub-section entitled “Fees and Expenses of the Fund - Annual Fund Operating Expenses” and “Fees and Expenses of the Fund - Expense Example” of each Fund‘s Prospectuses is deleted and replaced with the following: VOYA TARGET IN-RETIREMENT FUND Annual Fund Operating Expenses 1 Class R6 Management Fee 0.40% Distribution and/or Shareholder Services (12b-1) Fees None Other Expenses None Acquired Fund Fees and Expenses 0.06% Total Annual Fund Operating Expenses 2 0.46% Waivers and Reimbursements 3 None Total Annual Fund Operating Expenses After Waivers and Reimbursements 0.46% 1 Expense information has been restated to reflect current contractual rates. 2 Total Annual Fund Operating Expenses may be higher than the Fund's ratio of expenses to average net assets shown in the Fund's Financial Highlights, which reflect the operating expenses of the Fund and does not include Acquired Fund Fees and Expenses. 3 The adviser is contractually obligated to limit expenses to 0.49% for Class R6 shares through October 1, 2019.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 Expense Example Class Share Status 1 Yr 3 Yrs 5 Yrs 10 Yrs R6 Sold or Held $ 47 148 258 579 </t>
  </si>
  <si>
    <t>Class R6 Shares | Voya Target Retirement 2020 Fund</t>
  </si>
  <si>
    <t xml:space="preserve">Voya Separate Portfolios Trust Voya Target In-Retirement Fund, Voya Target Retirement 2020 Fund, Voya Target Retirement 2025 Fund, Voya Target Retirement 2030 Fund, Voya Target Retirement 2035 Fund, Voya Target Retirement 2040 Fund, Voya Target Retirement 2045 Fund, Voya Target Retirement 2050 Fund, Voya Target Retirement 2055 Fund, and Voya Target Retirement 2060 Fund (each a “Fund” and collectively the “Funds”) Supplement dated May 31, 2018 To the Funds’ Class A and I shares Prospectus, Class R6 shares Prospectus, and At a meeting held on May 8, 2018, the Funds’ shareholders approved a new management agreement for the Funds effective June 1, 2018. In addition, in conjunction with the new management agreement the Funds’ expense limits are also revised. Effective June 1, 2018, the Funds’ Prospectuses are revised as follows: 1. The following is included in the first paragraph of the section entitled “Fees and Expenses of the Fund” of each Fund’s Prospectuses: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 The Fund is responsible for applicable fees paid to financial intermediaries (which may in the future include affiliates of the Adviser) that maintain omnibus accounts and/or provide shareholder or participant record keeping services on behalf of their clients as well as any distribution or shareholder servicing plan payments, interest, taxes, investment-related costs, leverage expenses, and extraordinary expenses. 2. The sub-section entitled “Fees and Expenses of the Fund - Annual Fund Operating Expenses” and “Fees and Expenses of the Fund - Expense Example” of each Fund‘s Prospectuses is deleted and replaced with the following: VOYA TARGET RETIREMENT 2020 FUND Annual Fund Operating Expenses 1 Class R6 Management Fee 0.40% Distribution and/or Shareholder Services (12b-1) Fees None Other Expenses None Acquired Fund Fees and Expenses 0.07% Total Annual Fund Operating Expenses 2 0.47% Waivers and Reimbursements 3 None Total Annual Fund Operating Expenses After Waivers and Reimbursements 0.47% 1 Expense information has been restated to reflect current contractual rates. 2 Total Annual Fund Operating Expenses may be higher than the Fund's ratio of expenses to average net assets shown in the Fund's Financial Highlights, which reflect the operating expenses of the Fund and does not include Acquired Fund Fees and Expenses. 3 The adviser is contractually obligated to limit expenses to 0.49% for Class R6 shares through October 1, 2019.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 Expense Example Class Share Status 1 Yr 3 Yrs 5 Yrs 10 Yrs R6 Sold or Held $ 48 151 263 591 </t>
  </si>
  <si>
    <t>Class R6 Shares | Voya Target Retirement 2025 Fund</t>
  </si>
  <si>
    <t xml:space="preserve">Voya Separate Portfolios Trust Voya Target In-Retirement Fund, Voya Target Retirement 2020 Fund, Voya Target Retirement 2025 Fund, Voya Target Retirement 2030 Fund, Voya Target Retirement 2035 Fund, Voya Target Retirement 2040 Fund, Voya Target Retirement 2045 Fund, Voya Target Retirement 2050 Fund, Voya Target Retirement 2055 Fund, and Voya Target Retirement 2060 Fund (each a “Fund” and collectively the “Funds”) Supplement dated May 31, 2018 To the Funds’ Class A and I shares Prospectus, Class R6 shares Prospectus, and At a meeting held on May 8, 2018, the Funds’ shareholders approved a new management agreement for the Funds effective June 1, 2018. In addition, in conjunction with the new management agreement the Funds’ expense limits are also revised. Effective June 1, 2018, the Funds’ Prospectuses are revised as follows: 1. The following is included in the first paragraph of the section entitled “Fees and Expenses of the Fund” of each Fund’s Prospectuses: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 The Fund is responsible for applicable fees paid to financial intermediaries (which may in the future include affiliates of the Adviser) that maintain omnibus accounts and/or provide shareholder or participant record keeping services on behalf of their clients as well as any distribution or shareholder servicing plan payments, interest, taxes, investment-related costs, leverage expenses, and extraordinary expenses. 2. The sub-section entitled “Fees and Expenses of the Fund - Annual Fund Operating Expenses” and “Fees and Expenses of the Fund - Expense Example” of each Fund‘s Prospectuses is deleted and replaced with the following: VOYA TARGET RETIREMENT 2025 FUND Annual Fund Operating Expenses 1 Class R6 Management Fee 0.40% Distribution and/or Shareholder Services (12b-1) Fees None Other Expenses None Acquired Fund Fees and Expenses 0.07% Total Annual Fund Operating Expenses 2 0.47% Waivers and Reimbursements 3 None Total Annual Fund Operating Expenses After Waivers and Reimbursements 0.47% 1 Expense information has been restated to reflect current contractual rates. 2 Total Annual Fund Operating Expenses may be higher than the Fund's ratio of expenses to average net assets shown in the Fund's Financial Highlights, which reflect the operating expenses of the Fund and does not include Acquired Fund Fees and Expenses. 3 The adviser is contractually obligated to limit expenses to 0.49% for Class R6 shares through October 1, 2019.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 Expense Example Class Share Status 1 Yr 3 Yrs 5 Yrs 10 Yrs R6 Sold or Held $ 48 151 263 591 </t>
  </si>
  <si>
    <t>Class R6 Shares | Voya Target Retirement 2030 Fund</t>
  </si>
  <si>
    <t xml:space="preserve">Voya Separate Portfolios Trust Voya Target In-Retirement Fund, Voya Target Retirement 2020 Fund, Voya Target Retirement 2025 Fund, Voya Target Retirement 2030 Fund, Voya Target Retirement 2035 Fund, Voya Target Retirement 2040 Fund, Voya Target Retirement 2045 Fund, Voya Target Retirement 2050 Fund, Voya Target Retirement 2055 Fund, and Voya Target Retirement 2060 Fund (each a “Fund” and collectively the “Funds”) Supplement dated May 31, 2018 To the Funds’ Class A and I shares Prospectus, Class R6 shares Prospectus, and At a meeting held on May 8, 2018, the Funds’ shareholders approved a new management agreement for the Funds effective June 1, 2018. In addition, in conjunction with the new management agreement the Funds’ expense limits are also revised. Effective June 1, 2018, the Funds’ Prospectuses are revised as follows: 1. The following is included in the first paragraph of the section entitled “Fees and Expenses of the Fund” of each Fund’s Prospectuses: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 The Fund is responsible for applicable fees paid to financial intermediaries (which may in the future include affiliates of the Adviser) that maintain omnibus accounts and/or provide shareholder or participant record keeping services on behalf of their clients as well as any distribution or shareholder servicing plan payments, interest, taxes, investment-related costs, leverage expenses, and extraordinary expenses. 2. The sub-section entitled “Fees and Expenses of the Fund - Annual Fund Operating Expenses” and “Fees and Expenses of the Fund - Expense Example” of each Fund‘s Prospectuses is deleted and replaced with the following: VOYA TARGET RETIREMENT 2030 FUND Annual Fund Operating Expenses 1 Class R6 Management Fee 0.40% Distribution and/or Shareholder Services (12b-1) Fees None Other Expenses None Acquired Fund Fees and Expenses 0.08% Total Annual Fund Operating Expenses 2 0.48% Waivers and Reimbursements 3 None Total Annual Fund Operating Expenses After Waivers and Reimbursements 0.48% 1 Expense information has been restated to reflect current contractual rates. 2 Total Annual Fund Operating Expenses may be higher than the Fund's ratio of expenses to average net assets shown in the Fund's Financial Highlights, which reflect the operating expenses of the Fund and does not include Acquired Fund Fees and Expenses. 3 The adviser is contractually obligated to limit expenses to 0.49% for Class R6 shares through October 1, 2019.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 Expense Example Class Share Status 1 Yr 3 Yrs 5 Yrs 10 Yrs R6 Sold or Held $ 49 154 269 604 </t>
  </si>
  <si>
    <t>Class R6 Shares | Voya Target Retirement 2035 Fund</t>
  </si>
  <si>
    <t xml:space="preserve">Voya Separate Portfolios Trust Voya Target In-Retirement Fund, Voya Target Retirement 2020 Fund, Voya Target Retirement 2025 Fund, Voya Target Retirement 2030 Fund, Voya Target Retirement 2035 Fund, Voya Target Retirement 2040 Fund, Voya Target Retirement 2045 Fund, Voya Target Retirement 2050 Fund, Voya Target Retirement 2055 Fund, and Voya Target Retirement 2060 Fund (each a “Fund” and collectively the “Funds”) Supplement dated May 31, 2018 To the Funds’ Class A and I shares Prospectus, Class R6 shares Prospectus, and At a meeting held on May 8, 2018, the Funds’ shareholders approved a new management agreement for the Funds effective June 1, 2018. In addition, in conjunction with the new management agreement the Funds’ expense limits are also revised. Effective June 1, 2018, the Funds’ Prospectuses are revised as follows: 1. The following is included in the first paragraph of the section entitled “Fees and Expenses of the Fund” of each Fund’s Prospectuses: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 The Fund is responsible for applicable fees paid to financial intermediaries (which may in the future include affiliates of the Adviser) that maintain omnibus accounts and/or provide shareholder or participant record keeping services on behalf of their clients as well as any distribution or shareholder servicing plan payments, interest, taxes, investment-related costs, leverage expenses, and extraordinary expenses. 2. The sub-section entitled “Fees and Expenses of the Fund - Annual Fund Operating Expenses” and “Fees and Expenses of the Fund - Expense Example” of each Fund‘s Prospectuses is deleted and replaced with the following: VOYA TARGET RETIREMENT 2035 FUND Annual Fund Operating Expenses 1 Class R6 Management Fee 0.40% Distribution and/or Shareholder Services (12b-1) Fees None Other Expenses None Acquired Fund Fees and Expenses 0.09% Total Annual Fund Operating Expenses 2 0.49% Waivers and Reimbursements 3 None Total Annual Fund Operating Expenses After Waivers and Reimbursements 0.49% 1 Expense information has been restated to reflect current contractual rates. 2 Total Annual Fund Operating Expenses may be higher than the Fund's ratio of expenses to average net assets shown in the Fund's Financial Highlights, which reflect the operating expenses of the Fund and does not include Acquired Fund Fees and Expenses. 3 The adviser is contractually obligated to limit expenses to 0.49% for Class R6 shares through October 1, 2019.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 Expense Example Class Share Status 1 Yr 3 Yrs 5 Yrs 10 Yrs R6 Sold or Held $ 50 157 274 616 </t>
  </si>
  <si>
    <t>Class R6 Shares | Voya Target Retirement 2040 Fund</t>
  </si>
  <si>
    <t xml:space="preserve">Voya Separate Portfolios Trust Voya Target In-Retirement Fund, Voya Target Retirement 2020 Fund, Voya Target Retirement 2025 Fund, Voya Target Retirement 2030 Fund, Voya Target Retirement 2035 Fund, Voya Target Retirement 2040 Fund, Voya Target Retirement 2045 Fund, Voya Target Retirement 2050 Fund, Voya Target Retirement 2055 Fund, and Voya Target Retirement 2060 Fund (each a “Fund” and collectively the “Funds”) Supplement dated May 31, 2018 To the Funds’ Class A and I shares Prospectus, Class R6 shares Prospectus, and At a meeting held on May 8, 2018, the Funds’ shareholders approved a new management agreement for the Funds effective June 1, 2018. In addition, in conjunction with the new management agreement the Funds’ expense limits are also revised. Effective June 1, 2018, the Funds’ Prospectuses are revised as follows: 1. The following is included in the first paragraph of the section entitled “Fees and Expenses of the Fund” of each Fund’s Prospectuses: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 The Fund is responsible for applicable fees paid to financial intermediaries (which may in the future include affiliates of the Adviser) that maintain omnibus accounts and/or provide shareholder or participant record keeping services on behalf of their clients as well as any distribution or shareholder servicing plan payments, interest, taxes, investment-related costs, leverage expenses, and extraordinary expenses. 2. The sub-section entitled “Fees and Expenses of the Fund - Annual Fund Operating Expenses” and “Fees and Expenses of the Fund - Expense Example” of each Fund‘s Prospectuses is deleted and replaced with the following: VOYA TARGET RETIREMENT 2040 FUND Annual Fund Operating Expenses 1 Class R6 Management Fee 0.40% Distribution and/or Shareholder Services (12b-1) Fees None Other Expenses None Acquired Fund Fees and Expenses 0.10% Total Annual Fund Operating Expenses 2 0.50% Waivers and Reimbursements 3 (0.01)% Total Annual Fund Operating Expenses After Waivers and Reimbursements 0.49% 1 Expense information has been restated to reflect current contractual rates. 2 Total Annual Fund Operating Expenses may be higher than the Fund's ratio of expenses to average net assets shown in the Fund's Financial Highlights, which reflect the operating expenses of the Fund and does not include Acquired Fund Fees and Expenses. 3 The adviser is contractually obligated to limit expenses to 0.49% for Class R6 shares through October 1, 2019.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 Expense Example Class Share Status 1 Yr 3 Yrs 5 Yrs 10 Yrs R6 Sold or Held $ 50 159 279 627 </t>
  </si>
  <si>
    <t>Class R6 Shares | Voya Target Retirement 2045 Fund</t>
  </si>
  <si>
    <t xml:space="preserve">Voya Separate Portfolios Trust Voya Target In-Retirement Fund, Voya Target Retirement 2020 Fund, Voya Target Retirement 2025 Fund, Voya Target Retirement 2030 Fund, Voya Target Retirement 2035 Fund, Voya Target Retirement 2040 Fund, Voya Target Retirement 2045 Fund, Voya Target Retirement 2050 Fund, Voya Target Retirement 2055 Fund, and Voya Target Retirement 2060 Fund (each a “Fund” and collectively the “Funds”) Supplement dated May 31, 2018 To the Funds’ Class A and I shares Prospectus, Class R6 shares Prospectus, and At a meeting held on May 8, 2018, the Funds’ shareholders approved a new management agreement for the Funds effective June 1, 2018. In addition, in conjunction with the new management agreement the Funds’ expense limits are also revised. Effective June 1, 2018, the Funds’ Prospectuses are revised as follows: 1. The following is included in the first paragraph of the section entitled “Fees and Expenses of the Fund” of each Fund’s Prospectuses: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 The Fund is responsible for applicable fees paid to financial intermediaries (which may in the future include affiliates of the Adviser) that maintain omnibus accounts and/or provide shareholder or participant record keeping services on behalf of their clients as well as any distribution or shareholder servicing plan payments, interest, taxes, investment-related costs, leverage expenses, and extraordinary expenses. 2. The sub-section entitled “Fees and Expenses of the Fund - Annual Fund Operating Expenses” and “Fees and Expenses of the Fund - Expense Example” of each Fund‘s Prospectuses is deleted and replaced with the following: VOYA TARGET RETIREMENT 2045 FUND Annual Fund Operating Expenses 1 Class R6 Management Fee 0.40% Distribution and/or Shareholder Services (12b-1) Fees None Other Expenses None Acquired Fund Fees and Expenses 0.11% Total Annual Fund Operating Expenses 2 0.51% Waivers and Reimbursements 3 (0.02)% Total Annual Fund Operating Expenses After Waivers and Reimbursements 0.49% 1 Expense information has been restated to reflect current contractual rates. 2 Total Annual Fund Operating Expenses may be higher than the Fund's ratio of expenses to average net assets shown in the Fund's Financial Highlights, which reflect the operating expenses of the Fund and does not include Acquired Fund Fees and Expenses. 3 The adviser is contractually obligated to limit expenses to 0.49% for Class R6 shares through October 1, 2019.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 Expense Example Class Share Status 1 Yr 3 Yrs 5 Yrs 10 Yrs R6 Sold or Held $ 50 162 283 639 </t>
  </si>
  <si>
    <t>Class R6 Shares | Voya Target Retirement 2050 Fund</t>
  </si>
  <si>
    <t xml:space="preserve">Voya Separate Portfolios Trust Voya Target In-Retirement Fund, Voya Target Retirement 2020 Fund, Voya Target Retirement 2025 Fund, Voya Target Retirement 2030 Fund, Voya Target Retirement 2035 Fund, Voya Target Retirement 2040 Fund, Voya Target Retirement 2045 Fund, Voya Target Retirement 2050 Fund, Voya Target Retirement 2055 Fund, and Voya Target Retirement 2060 Fund (each a “Fund” and collectively the “Funds”) Supplement dated May 31, 2018 To the Funds’ Class A and I shares Prospectus, Class R6 shares Prospectus, and At a meeting held on May 8, 2018, the Funds’ shareholders approved a new management agreement for the Funds effective June 1, 2018. In addition, in conjunction with the new management agreement the Funds’ expense limits are also revised. Effective June 1, 2018, the Funds’ Prospectuses are revised as follows: 1. The following is included in the first paragraph of the section entitled “Fees and Expenses of the Fund” of each Fund’s Prospectuses: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 The Fund is responsible for applicable fees paid to financial intermediaries (which may in the future include affiliates of the Adviser) that maintain omnibus accounts and/or provide shareholder or participant record keeping services on behalf of their clients as well as any distribution or shareholder servicing plan payments, interest, taxes, investment-related costs, leverage expenses, and extraordinary expenses. 2. The sub-section entitled “Fees and Expenses of the Fund - Annual Fund Operating Expenses” and “Fees and Expenses of the Fund - Expense Example” of each Fund‘s Prospectuses is deleted and replaced with the following: VOYA TARGET RETIREMENT 2050 FUND Annual Fund Operating Expenses 1 Class R6 Management Fee 0.40% Distribution and/or Shareholder Services (12b-1) Fees None Other Expenses None Acquired Fund Fees and Expenses 0.11% Total Annual Fund Operating Expenses 2 0.51% Waivers and Reimbursements 3 (0.02)% Total Annual Fund Operating Expenses After Waivers and Reimbursements 0.49% 1 Expense information has been restated to reflect current contractual rates. 2 Total Annual Fund Operating Expenses may be higher than the Fund's ratio of expenses to average net assets shown in the Fund's Financial Highlights, which reflect the operating expenses of the Fund and does not include Acquired Fund Fees and Expenses. 3 The adviser is contractually obligated to limit expenses to 0.49% for Class R6 shares through October 1, 2019.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 Expense Example Class Share Status 1 Yr 3 Yrs 5 Yrs 10 Yrs R6 Sold or Held $ 50 162 283 639 </t>
  </si>
  <si>
    <t>Class R6 Shares | Voya Target Retirement 2055 Fund</t>
  </si>
  <si>
    <t xml:space="preserve">Voya Separate Portfolios Trust Voya Target In-Retirement Fund, Voya Target Retirement 2020 Fund, Voya Target Retirement 2025 Fund, Voya Target Retirement 2030 Fund, Voya Target Retirement 2035 Fund, Voya Target Retirement 2040 Fund, Voya Target Retirement 2045 Fund, Voya Target Retirement 2050 Fund, Voya Target Retirement 2055 Fund, and Voya Target Retirement 2060 Fund (each a “Fund” and collectively the “Funds”) Supplement dated May 31, 2018 To the Funds’ Class A and I shares Prospectus, Class R6 shares Prospectus, and At a meeting held on May 8, 2018, the Funds’ shareholders approved a new management agreement for the Funds effective June 1, 2018. In addition, in conjunction with the new management agreement the Funds’ expense limits are also revised. Effective June 1, 2018, the Funds’ Prospectuses are revised as follows: 1. The following is included in the first paragraph of the section entitled “Fees and Expenses of the Fund” of each Fund’s Prospectuses: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 The Fund is responsible for applicable fees paid to financial intermediaries (which may in the future include affiliates of the Adviser) that maintain omnibus accounts and/or provide shareholder or participant record keeping services on behalf of their clients as well as any distribution or shareholder servicing plan payments, interest, taxes, investment-related costs, leverage expenses, and extraordinary expenses. 2. The sub-section entitled “Fees and Expenses of the Fund - Annual Fund Operating Expenses” and “Fees and Expenses of the Fund - Expense Example” of each Fund‘s Prospectuses is deleted and replaced with the following: VOYA TARGET RETIREMENT 2055 FUND Annual Fund Operating Expenses 1 Class R6 Management Fee 0.40% Distribution and/or Shareholder Services (12b-1) Fees None Other Expenses None Acquired Fund Fees and Expenses 0.11% Total Annual Fund Operating Expenses 2 0.51% Waivers and Reimbursements 3 (0.02)% Total Annual Fund Operating Expenses After Waivers and Reimbursements 0.49% 1 Expense information has been restated to reflect current contractual rates. 2 Total Annual Fund Operating Expenses may be higher than the Fund's ratio of expenses to average net assets shown in the Fund's Financial Highlights, which reflect the operating expenses of the Fund and does not include Acquired Fund Fees and Expenses. 3 The adviser is contractually obligated to limit expenses to 0.49% for Class R6 shares through October 1, 2019.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 Expense Example Class Share Status 1 Yr 3 Yrs 5 Yrs 10 Yrs R6 Sold or Held $ 50 162 283 639 </t>
  </si>
  <si>
    <t>Class R6 Shares | Voya Target Retirement 2060 Fund</t>
  </si>
  <si>
    <t xml:space="preserve">Voya Separate Portfolios Trust Voya Target In-Retirement Fund, Voya Target Retirement 2020 Fund, Voya Target Retirement 2025 Fund, Voya Target Retirement 2030 Fund, Voya Target Retirement 2035 Fund, Voya Target Retirement 2040 Fund, Voya Target Retirement 2045 Fund, Voya Target Retirement 2050 Fund, Voya Target Retirement 2055 Fund, and Voya Target Retirement 2060 Fund (each a “Fund” and collectively the “Funds”) Supplement dated May 31, 2018 To the Funds’ Class A and I shares Prospectus, Class R6 shares Prospectus, and At a meeting held on May 8, 2018, the Funds’ shareholders approved a new management agreement for the Funds effective June 1, 2018. In addition, in conjunction with the new management agreement the Funds’ expense limits are also revised. Effective June 1, 2018, the Funds’ Prospectuses are revised as follows: 1. The following is included in the first paragraph of the section entitled “Fees and Expenses of the Fund” of each Fund’s Prospectuses: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 The Fund is responsible for applicable fees paid to financial intermediaries (which may in the future include affiliates of the Adviser) that maintain omnibus accounts and/or provide shareholder or participant record keeping services on behalf of their clients as well as any distribution or shareholder servicing plan payments, interest, taxes, investment-related costs, leverage expenses, and extraordinary expenses. 2. The sub-section entitled “Fees and Expenses of the Fund - Annual Fund Operating Expenses” and “Fees and Expenses of the Fund - Expense Example” of each Fund‘s Prospectuses is deleted and replaced with the following: VOYA TARGET RETIREMENT 2060 FUND Annual Fund Operating Expenses 1 Class R6 Management Fee 0.40% Distribution and/or Shareholder Services (12b-1) Fees None Other Expenses None Acquired Fund Fees and Expenses 0.11% Total Annual Fund Operating Expenses 2 0.51% Waivers and Reimbursements 3 (0.02)% Total Annual Fund Operating Expenses After Waivers and Reimbursements 0.49% 1 Expense information has been restated to reflect current contractual rates. 2 Total Annual Fund Operating Expenses may be higher than the Fund's ratio of expenses to average net assets shown in the Fund's Financial Highlights, which reflect the operating expenses of the Fund and does not include Acquired Fund Fees and Expenses. 3 The adviser is contractually obligated to limit expenses to 0.49% for Class R6 shares through October 1, 2019.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 Expense Example Class Share Status 1 Yr 3 Yrs 5 Yrs 10 Yrs R6 Sold or Held $ 50 162 283 639 </t>
  </si>
  <si>
    <t>Class T Shares | Voya Target In-Retirement Fund</t>
  </si>
  <si>
    <t xml:space="preserve">Voya Separate Portfolios Trust Voya Target In-Retirement Fund, Voya Target Retirement 2020 Fund, Voya Target Retirement 2025 Fund, Voya Target Retirement 2030 Fund, Voya Target Retirement 2035 Fund, Voya Target Retirement 2040 Fund, Voya Target Retirement 2045 Fund, Voya Target Retirement 2050 Fund, Voya Target Retirement 2055 Fund, and Voya Target Retirement 2060 Fund (each a “Fund” and collectively the “Funds”) Supplement dated May 31, 2018 To the Funds’ Class A and I shares Prospectus, Class R6 shares Prospectus, and At a meeting held on May 8, 2018, the Funds’ shareholders approved a new management agreement for the Funds effective June 1, 2018. In addition, in conjunction with the new management agreement the Funds’ expense limits are also revised. Effective June 1, 2018, the Funds’ Prospectuses are revised as follows: 1. The following is included in the first paragraph of the section entitled “Fees and Expenses of the Fund” of each Fund’s Prospectuses: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 The Fund is responsible for applicable fees paid to financial intermediaries (which may in the future include affiliates of the Adviser) that maintain omnibus accounts and/or provide shareholder or participant record keeping services on behalf of their clients as well as any distribution or shareholder servicing plan payments, interest, taxes, investment-related costs, leverage expenses, and extraordinary expenses. 2. The sub-section entitled “Fees and Expenses of the Fund - Annual Fund Operating Expenses” and “Fees and Expenses of the Fund - Expense Example” of each Fund‘s Prospectuses is deleted and replaced with the following: VOYA TARGET IN-RETIREMENT FUND Annual Fund Operating Expenses 1 Class T Management Fees 0.40% Distribution and/or Shareholder Services (12b-1) Fees 0.25% Other Expenses 2 0.01% Acquired Fund Fees and Expenses 0.06% Total Annual Fund Operating Expenses 3 0.72% Waivers and Reimbursements 4 None Total Annual Fund Operating Expenses After Waivers and Reimbursements 0.72% 1 Expense information has been restated to reflect current contractual rates. 2 Other Expenses are based on estimated amounts for the current fiscal year. 3 Total Annual Fund Operating Expenses may be higher than the Fund's ratio of expenses to average net assets shown in the Fund's Financial Highlights, which reflect the operating expenses of the Fund and does not include Acquired Fund Fees and Expenses. 4 The adviser is contractually obligated to limit expenses to 0.89% for Class T shares, through October 1, 2019.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 Expense Example Class Share Status 1 Yr 3 Yrs 5 Yrs 10 Yrs T Sold or Held $ 322 474 641 1,122 </t>
  </si>
  <si>
    <t>Class T Shares | Voya Target Retirement 2020 Fund</t>
  </si>
  <si>
    <t xml:space="preserve">Voya Separate Portfolios Trust Voya Target In-Retirement Fund, Voya Target Retirement 2020 Fund, Voya Target Retirement 2025 Fund, Voya Target Retirement 2030 Fund, Voya Target Retirement 2035 Fund, Voya Target Retirement 2040 Fund, Voya Target Retirement 2045 Fund, Voya Target Retirement 2050 Fund, Voya Target Retirement 2055 Fund, and Voya Target Retirement 2060 Fund (each a “Fund” and collectively the “Funds”) Supplement dated May 31, 2018 To the Funds’ Class A and I shares Prospectus, Class R6 shares Prospectus, and At a meeting held on May 8, 2018, the Funds’ shareholders approved a new management agreement for the Funds effective June 1, 2018. In addition, in conjunction with the new management agreement the Funds’ expense limits are also revised. Effective June 1, 2018, the Funds’ Prospectuses are revised as follows: 1. The following is included in the first paragraph of the section entitled “Fees and Expenses of the Fund” of each Fund’s Prospectuses: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 The Fund is responsible for applicable fees paid to financial intermediaries (which may in the future include affiliates of the Adviser) that maintain omnibus accounts and/or provide shareholder or participant record keeping services on behalf of their clients as well as any distribution or shareholder servicing plan payments, interest, taxes, investment-related costs, leverage expenses, and extraordinary expenses. 2. The sub-section entitled “Fees and Expenses of the Fund - Annual Fund Operating Expenses” and “Fees and Expenses of the Fund - Expense Example” of each Fund‘s Prospectuses is deleted and replaced with the following: VOYA TARGET RETIREMENT 2020 FUND Annual Fund Operating Expenses 1 Class T Management Fees 0.40% Distribution and/or Shareholder Services (12b-1) Fees 0.25% Other Expenses 2 0.02% Acquired Fund Fees and Expenses 0.07% Total Annual Fund Operating Expenses 3 0.74% Waivers and Reimbursements 4 None Total Annual Fund Operating Expenses After Waivers and Reimbursements 0.74% 1 Expense information has been restated to reflect current contractual rates. 2 Other Expenses are based on estimated amounts for the current fiscal year. 3 Total Annual Fund Operating Expenses may be higher than the Fund's ratio of expenses to average net assets shown in the Fund's Financial Highlights, which reflect the operating expenses of the Fund and does not include Acquired Fund Fees and Expenses. 4 The adviser is contractually obligated to limit expenses to 0.89% for Class T shares, through October 1, 2019.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 Expense Example Class Share Status 1 Yr 3 Yrs 5 Yrs 10 Yrs T Sold or Held $ 324 481 651 1,145 </t>
  </si>
  <si>
    <t>Class T Shares | Voya Target Retirement 2025 Fund</t>
  </si>
  <si>
    <t xml:space="preserve">Voya Separate Portfolios Trust Voya Target In-Retirement Fund, Voya Target Retirement 2020 Fund, Voya Target Retirement 2025 Fund, Voya Target Retirement 2030 Fund, Voya Target Retirement 2035 Fund, Voya Target Retirement 2040 Fund, Voya Target Retirement 2045 Fund, Voya Target Retirement 2050 Fund, Voya Target Retirement 2055 Fund, and Voya Target Retirement 2060 Fund (each a “Fund” and collectively the “Funds”) Supplement dated May 31, 2018 To the Funds’ Class A and I shares Prospectus, Class R6 shares Prospectus, and At a meeting held on May 8, 2018, the Funds’ shareholders approved a new management agreement for the Funds effective June 1, 2018. In addition, in conjunction with the new management agreement the Funds’ expense limits are also revised. Effective June 1, 2018, the Funds’ Prospectuses are revised as follows: 1. The following is included in the first paragraph of the section entitled “Fees and Expenses of the Fund” of each Fund’s Prospectuses: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 The Fund is responsible for applicable fees paid to financial intermediaries (which may in the future include affiliates of the Adviser) that maintain omnibus accounts and/or provide shareholder or participant record keeping services on behalf of their clients as well as any distribution or shareholder servicing plan payments, interest, taxes, investment-related costs, leverage expenses, and extraordinary expenses. 2. The sub-section entitled “Fees and Expenses of the Fund - Annual Fund Operating Expenses” and “Fees and Expenses of the Fund - Expense Example” of each Fund‘s Prospectuses is deleted and replaced with the following: VOYA TARGET RETIREMENT 2025 FUND Annual Fund Operating Expenses 1 Class T Management Fees 0.40% Distribution and/or Shareholder Services (12b-1) Fees 0.25% Other Expenses 2 None Acquired Fund Fees and Expenses 0.07% Total Annual Fund Operating Expenses 3 0.72% Waivers and Reimbursements 4 None Total Annual Fund Operating Expenses After Waivers and Reimbursements 0.72% 1 Expense information has been restated to reflect current contractual rates. 2 Other Expenses are based on estimated amounts for the current fiscal year. 3 Total Annual Fund Operating Expenses may be higher than the Fund's ratio of expenses to average net assets shown in the Fund's Financial Highlights, which reflect the operating expenses of the Fund and does not include Acquired Fund Fees and Expenses. 4 The adviser is contractually obligated to limit expenses to 0.89% for Class T shares, through October 1, 2019.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 Expense Example Class Share Status 1 Yr 3 Yrs 5 Yrs 10 Yrs T Sold or Held $ 322 474 641 1,122 </t>
  </si>
  <si>
    <t>Class T Shares | Voya Target Retirement 2030 Fund</t>
  </si>
  <si>
    <t xml:space="preserve">Voya Separate Portfolios Trust Voya Target In-Retirement Fund, Voya Target Retirement 2020 Fund, Voya Target Retirement 2025 Fund, Voya Target Retirement 2030 Fund, Voya Target Retirement 2035 Fund, Voya Target Retirement 2040 Fund, Voya Target Retirement 2045 Fund, Voya Target Retirement 2050 Fund, Voya Target Retirement 2055 Fund, and Voya Target Retirement 2060 Fund (each a “Fund” and collectively the “Funds”) Supplement dated May 31, 2018 To the Funds’ Class A and I shares Prospectus, Class R6 shares Prospectus, and At a meeting held on May 8, 2018, the Funds’ shareholders approved a new management agreement for the Funds effective June 1, 2018. In addition, in conjunction with the new management agreement the Funds’ expense limits are also revised. Effective June 1, 2018, the Funds’ Prospectuses are revised as follows: 1. The following is included in the first paragraph of the section entitled “Fees and Expenses of the Fund” of each Fund’s Prospectuses: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 The Fund is responsible for applicable fees paid to financial intermediaries (which may in the future include affiliates of the Adviser) that maintain omnibus accounts and/or provide shareholder or participant record keeping services on behalf of their clients as well as any distribution or shareholder servicing plan payments, interest, taxes, investment-related costs, leverage expenses, and extraordinary expenses. 2. The sub-section entitled “Fees and Expenses of the Fund - Annual Fund Operating Expenses” and “Fees and Expenses of the Fund - Expense Example” of each Fund‘s Prospectuses is deleted and replaced with the following: VOYA TARGET RETIREMENT 2030 FUND Annual Fund Operating Expenses 1 Class T Management Fees 0.40% Distribution and/or Shareholder Services (12b-1) Fees 0.25% Other Expenses 2 0.01% Acquired Fund Fees and Expenses 0.08% Total Annual Fund Operating Expenses 3 0.74% Waivers and Reimbursements 4 None Total Annual Fund Operating Expenses After Waivers and Reimbursements 0.74% 1 Expense information has been restated to reflect current contractual rates. 2 Other Expenses are based on estimated amounts for the current fiscal year. 3 Total Annual Fund Operating Expenses may be higher than the Fund's ratio of expenses to average net assets shown in the Fund's Financial Highlights, which reflect the operating expenses of the Fund and does not include Acquired Fund Fees and Expenses. 4 The adviser is contractually obligated to limit expenses to 0.89% for Class T shares, through October 1, 2019.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 Expense Example Class Share Status 1 Yr 3 Yrs 5 Yrs 10 Yrs T Sold or Held $ 324 481 651 1,145 </t>
  </si>
  <si>
    <t>Class T Shares | Voya Target Retirement 2035 Fund</t>
  </si>
  <si>
    <t xml:space="preserve">Voya Separate Portfolios Trust Voya Target In-Retirement Fund, Voya Target Retirement 2020 Fund, Voya Target Retirement 2025 Fund, Voya Target Retirement 2030 Fund, Voya Target Retirement 2035 Fund, Voya Target Retirement 2040 Fund, Voya Target Retirement 2045 Fund, Voya Target Retirement 2050 Fund, Voya Target Retirement 2055 Fund, and Voya Target Retirement 2060 Fund (each a “Fund” and collectively the “Funds”) Supplement dated May 31, 2018 To the Funds’ Class A and I shares Prospectus, Class R6 shares Prospectus, and At a meeting held on May 8, 2018, the Funds’ shareholders approved a new management agreement for the Funds effective June 1, 2018. In addition, in conjunction with the new management agreement the Funds’ expense limits are also revised. Effective June 1, 2018, the Funds’ Prospectuses are revised as follows: 1. The following is included in the first paragraph of the section entitled “Fees and Expenses of the Fund” of each Fund’s Prospectuses: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 The Fund is responsible for applicable fees paid to financial intermediaries (which may in the future include affiliates of the Adviser) that maintain omnibus accounts and/or provide shareholder or participant record keeping services on behalf of their clients as well as any distribution or shareholder servicing plan payments, interest, taxes, investment-related costs, leverage expenses, and extraordinary expenses. 2. The sub-section entitled “Fees and Expenses of the Fund - Annual Fund Operating Expenses” and “Fees and Expenses of the Fund - Expense Example” of each Fund‘s Prospectuses is deleted and replaced with the following: VOYA TARGET RETIREMENT 2035 FUND Annual Fund Operating Expenses 1 Class T Management Fees 0.40% Distribution and/or Shareholder Services (12b-1) Fees 0.25% Other Expenses 2 None Acquired Fund Fees and Expenses 0.09% Total Annual Fund Operating Expenses 3 0.74% Waivers and Reimbursements 4 None Total Annual Fund Operating Expenses After Waivers and Reimbursements 0.74% 1 Expense information has been restated to reflect current contractual rates. 2 Other Expenses are based on estimated amounts for the current fiscal year. 3 Total Annual Fund Operating Expenses may be higher than the Fund's ratio of expenses to average net assets shown in the Fund's Financial Highlights, which reflect the operating expenses of the Fund and does not include Acquired Fund Fees and Expenses. 4 The adviser is contractually obligated to limit expenses to 0.89% for Class T shares, through October 1, 2019.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 Expense Example Class Share Status 1 Yr 3 Yrs 5 Yrs 10 Yrs T Sold or Held $ 324 481 651 1,145 </t>
  </si>
  <si>
    <t>Class T Shares | Voya Target Retirement 2040 Fund</t>
  </si>
  <si>
    <t xml:space="preserve">Voya Separate Portfolios Trust Voya Target In-Retirement Fund, Voya Target Retirement 2020 Fund, Voya Target Retirement 2025 Fund, Voya Target Retirement 2030 Fund, Voya Target Retirement 2035 Fund, Voya Target Retirement 2040 Fund, Voya Target Retirement 2045 Fund, Voya Target Retirement 2050 Fund, Voya Target Retirement 2055 Fund, and Voya Target Retirement 2060 Fund (each a “Fund” and collectively the “Funds”) Supplement dated May 31, 2018 To the Funds’ Class A and I shares Prospectus, Class R6 shares Prospectus, and At a meeting held on May 8, 2018, the Funds’ shareholders approved a new management agreement for the Funds effective June 1, 2018. In addition, in conjunction with the new management agreement the Funds’ expense limits are also revised. Effective June 1, 2018, the Funds’ Prospectuses are revised as follows: 1. The following is included in the first paragraph of the section entitled “Fees and Expenses of the Fund” of each Fund’s Prospectuses: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 The Fund is responsible for applicable fees paid to financial intermediaries (which may in the future include affiliates of the Adviser) that maintain omnibus accounts and/or provide shareholder or participant record keeping services on behalf of their clients as well as any distribution or shareholder servicing plan payments, interest, taxes, investment-related costs, leverage expenses, and extraordinary expenses. 2. The sub-section entitled “Fees and Expenses of the Fund - Annual Fund Operating Expenses” and “Fees and Expenses of the Fund - Expense Example” of each Fund‘s Prospectuses is deleted and replaced with the following: VOYA TARGET RETIREMENT 2040 FUND Annual Fund Operating Expenses 1 Class T Management Fees 0.40% Distribution and/or Shareholder Services (12b-1) Fees 0.25% Other Expenses 2 0.01% Acquired Fund Fees and Expenses 0.10% Total Annual Fund Operating Expenses 3 0.76% Waivers and Reimbursements 4 None Total Annual Fund Operating Expenses After Waivers and Reimbursements 0.76% 1 Expense information has been restated to reflect current contractual rates. 2 Other Expenses are based on estimated amounts for the current fiscal year. 3 Total Annual Fund Operating Expenses may be higher than the Fund's ratio of expenses to average net assets shown in the Fund's Financial Highlights, which reflect the operating expenses of the Fund and does not include Acquired Fund Fees and Expenses. 4 The adviser is contractually obligated to limit expenses to 0.89% for Class T shares, through October 1, 2019.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 Expense Example Class Share Status 1 Yr 3 Yrs 5 Yrs 10 Yrs T Sold or Held $ 326 487 662 1,169 </t>
  </si>
  <si>
    <t>Class T Shares | Voya Target Retirement 2045 Fund</t>
  </si>
  <si>
    <t xml:space="preserve">Voya Separate Portfolios Trust Voya Target In-Retirement Fund, Voya Target Retirement 2020 Fund, Voya Target Retirement 2025 Fund, Voya Target Retirement 2030 Fund, Voya Target Retirement 2035 Fund, Voya Target Retirement 2040 Fund, Voya Target Retirement 2045 Fund, Voya Target Retirement 2050 Fund, Voya Target Retirement 2055 Fund, and Voya Target Retirement 2060 Fund (each a “Fund” and collectively the “Funds”) Supplement dated May 31, 2018 To the Funds’ Class A and I shares Prospectus, Class R6 shares Prospectus, and At a meeting held on May 8, 2018, the Funds’ shareholders approved a new management agreement for the Funds effective June 1, 2018. In addition, in conjunction with the new management agreement the Funds’ expense limits are also revised. Effective June 1, 2018, the Funds’ Prospectuses are revised as follows: 1. The following is included in the first paragraph of the section entitled “Fees and Expenses of the Fund” of each Fund’s Prospectuses: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 The Fund is responsible for applicable fees paid to financial intermediaries (which may in the future include affiliates of the Adviser) that maintain omnibus accounts and/or provide shareholder or participant record keeping services on behalf of their clients as well as any distribution or shareholder servicing plan payments, interest, taxes, investment-related costs, leverage expenses, and extraordinary expenses. 2. The sub-section entitled “Fees and Expenses of the Fund - Annual Fund Operating Expenses” and “Fees and Expenses of the Fund - Expense Example” of each Fund‘s Prospectuses is deleted and replaced with the following: VOYA TARGET RETIREMENT 2045 FUND Annual Fund Operating Expenses 1 Class T Management Fees 0.40% Distribution and/or Shareholder Services (12b-1) Fees 0.25% Other Expenses 2 0.02% Acquired Fund Fees and Expenses 0.11% Total Annual Fund Operating Expenses 3 0.78% Waivers and Reimbursements 4 None Total Annual Fund Operating Expenses After Waivers and Reimbursements 0.78% 1 Expense information has been restated to reflect current contractual rates. 2 Other Expenses are based on estimated amounts for the current fiscal year. 3 Total Annual Fund Operating Expenses may be higher than the Fund's ratio of expenses to average net assets shown in the Fund's Financial Highlights, which reflect the operating expenses of the Fund and does not include Acquired Fund Fees and Expenses. 4 The adviser is contractually obligated to limit expenses to 0.89% for Class T shares, through October 1, 2019.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 Expense Example Class Share Status 1 Yr 3 Yrs 5 Yrs 10 Yrs T Sold or Held $ 328 493 672 1,192 </t>
  </si>
  <si>
    <t>Class T Shares | Voya Target Retirement 2050 Fund</t>
  </si>
  <si>
    <t xml:space="preserve">Voya Separate Portfolios Trust Voya Target In-Retirement Fund, Voya Target Retirement 2020 Fund, Voya Target Retirement 2025 Fund, Voya Target Retirement 2030 Fund, Voya Target Retirement 2035 Fund, Voya Target Retirement 2040 Fund, Voya Target Retirement 2045 Fund, Voya Target Retirement 2050 Fund, Voya Target Retirement 2055 Fund, and Voya Target Retirement 2060 Fund (each a “Fund” and collectively the “Funds”) Supplement dated May 31, 2018 To the Funds’ Class A and I shares Prospectus, Class R6 shares Prospectus, and At a meeting held on May 8, 2018, the Funds’ shareholders approved a new management agreement for the Funds effective June 1, 2018. In addition, in conjunction with the new management agreement the Funds’ expense limits are also revised. Effective June 1, 2018, the Funds’ Prospectuses are revised as follows: 1. The following is included in the first paragraph of the section entitled “Fees and Expenses of the Fund” of each Fund’s Prospectuses: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 The Fund is responsible for applicable fees paid to financial intermediaries (which may in the future include affiliates of the Adviser) that maintain omnibus accounts and/or provide shareholder or participant record keeping services on behalf of their clients as well as any distribution or shareholder servicing plan payments, interest, taxes, investment-related costs, leverage expenses, and extraordinary expenses. 2. The sub-section entitled “Fees and Expenses of the Fund - Annual Fund Operating Expenses” and “Fees and Expenses of the Fund - Expense Example” of each Fund‘s Prospectuses is deleted and replaced with the following: VOYA TARGET RETIREMENT 2050 FUND Annual Fund Operating Expenses 1 Class T Management Fees 0.40% Distribution and/or Shareholder Services (12b-1) Fees 0.25% Other Expenses 2 0.01% Acquired Fund Fees and Expenses 0.11% Total Annual Fund Operating Expenses 3 0.77% Waivers and Reimbursements 4 None Total Annual Fund Operating Expenses After Waivers and Reimbursements 0.77% 1 Expense information has been restated to reflect current contractual rates. 2 Other Expenses are based on estimated amounts for the current fiscal year. 3 Total Annual Fund Operating Expenses may be higher than the Fund's ratio of expenses to average net assets shown in the Fund's Financial Highlights, which reflect the operating expenses of the Fund and does not include Acquired Fund Fees and Expenses. 4 The adviser is contractually obligated to limit expenses to 0.89% for Class T shares, through October 1, 2019.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 Expense Example Class Share Status 1 Yr 3 Yrs 5 Yrs 10 Yrs T Sold or Held $ 327 490 667 1,180 </t>
  </si>
  <si>
    <t>Class T Shares | Voya Target Retirement 2055 Fund</t>
  </si>
  <si>
    <t xml:space="preserve">Voya Separate Portfolios Trust Voya Target In-Retirement Fund, Voya Target Retirement 2020 Fund, Voya Target Retirement 2025 Fund, Voya Target Retirement 2030 Fund, Voya Target Retirement 2035 Fund, Voya Target Retirement 2040 Fund, Voya Target Retirement 2045 Fund, Voya Target Retirement 2050 Fund, Voya Target Retirement 2055 Fund, and Voya Target Retirement 2060 Fund (each a “Fund” and collectively the “Funds”) Supplement dated May 31, 2018 To the Funds’ Class A and I shares Prospectus, Class R6 shares Prospectus, and At a meeting held on May 8, 2018, the Funds’ shareholders approved a new management agreement for the Funds effective June 1, 2018. In addition, in conjunction with the new management agreement the Funds’ expense limits are also revised. Effective June 1, 2018, the Funds’ Prospectuses are revised as follows: 1. The following is included in the first paragraph of the section entitled “Fees and Expenses of the Fund” of each Fund’s Prospectuses: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 The Fund is responsible for applicable fees paid to financial intermediaries (which may in the future include affiliates of the Adviser) that maintain omnibus accounts and/or provide shareholder or participant record keeping services on behalf of their clients as well as any distribution or shareholder servicing plan payments, interest, taxes, investment-related costs, leverage expenses, and extraordinary expenses. 2. The sub-section entitled “Fees and Expenses of the Fund - Annual Fund Operating Expenses” and “Fees and Expenses of the Fund - Expense Example” of each Fund‘s Prospectuses is deleted and replaced with the following: VOYA TARGET RETIREMENT 2055 FUND Annual Fund Operating Expenses 1 Class T Management Fees 0.40% Distribution and/or Shareholder Services (12b-1) Fees 0.25% Other Expenses 2 0.02% Acquired Fund Fees and Expenses 0.11% Total Annual Fund Operating Expenses 3 0.78% Waivers and Reimbursements 4 None Total Annual Fund Operating Expenses After Waivers and Reimbursements 0.78% 1 Expense information has been restated to reflect current contractual rates. 2 Other Expenses are based on estimated amounts for the current fiscal year. 3 Total Annual Fund Operating Expenses may be higher than the Fund's ratio of expenses to average net assets shown in the Fund's Financial Highlights, which reflect the operating expenses of the Fund and does not include Acquired Fund Fees and Expenses. 4 The adviser is contractually obligated to limit expenses to 0.89% for Class T shares, through October 1, 2019.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 Expense Example Class Share Status 1 Yr 3 Yrs 5 Yrs 10 Yrs T Sold or Held $ 328 493 672 1,192 </t>
  </si>
  <si>
    <t>Class T Shares | Voya Target Retirement 2060 Fund</t>
  </si>
  <si>
    <t xml:space="preserve">Voya Separate Portfolios Trust Voya Target In-Retirement Fund, Voya Target Retirement 2020 Fund, Voya Target Retirement 2025 Fund, Voya Target Retirement 2030 Fund, Voya Target Retirement 2035 Fund, Voya Target Retirement 2040 Fund, Voya Target Retirement 2045 Fund, Voya Target Retirement 2050 Fund, Voya Target Retirement 2055 Fund, and Voya Target Retirement 2060 Fund (each a “Fund” and collectively the “Funds”) Supplement dated May 31, 2018 To the Funds’ Class A and I shares Prospectus, Class R6 shares Prospectus, and At a meeting held on May 8, 2018, the Funds’ shareholders approved a new management agreement for the Funds effective June 1, 2018. In addition, in conjunction with the new management agreement the Funds’ expense limits are also revised. Effective June 1, 2018, the Funds’ Prospectuses are revised as follows: 1. The following is included in the first paragraph of the section entitled “Fees and Expenses of the Fund” of each Fund’s Prospectuses: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 The Fund is responsible for applicable fees paid to financial intermediaries (which may in the future include affiliates of the Adviser) that maintain omnibus accounts and/or provide shareholder or participant record keeping services on behalf of their clients as well as any distribution or shareholder servicing plan payments, interest, taxes, investment-related costs, leverage expenses, and extraordinary expenses. 2. The sub-section entitled “Fees and Expenses of the Fund - Annual Fund Operating Expenses” and “Fees and Expenses of the Fund - Expense Example” of each Fund‘s Prospectuses is deleted and replaced with the following: VOYA TARGET RETIREMENT 2060 FUND Annual Fund Operating Expenses 1 Class T Management Fees 0.40% Distribution and/or Shareholder Services (12b-1) Fees 0.25% Other Expenses 2 0.01% Acquired Fund Fees and Expenses 0.11% Total Annual Fund Operating Expenses 3 0.77% Waivers and Reimbursements 4 None Total Annual Fund Operating Expenses After Waivers and Reimbursements 0.77% 1 Expense information has been restated to reflect current contractual rates. 2 Other Expenses are based on estimated amounts for the current fiscal year. 3 Total Annual Fund Operating Expenses may be higher that the Fund’s ratio of expenses to average net assets shown in the Fund’s Financial Highlights, which reflect the operating expenses of the Fund and does not include Acquired Fund Fees and Expenses. 4 The adviser is contractually obligated to limit expenses to 0.89% for Class T shares through October 1, 2019.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 Expense Example Class Share Status 1 Yr 3 Yrs 5 Yrs 10 Yrs T Sold or Held $ 327 490 667 1,180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39211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56"/>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row r="15" spans="1:3">
      <c r="A15" s="4" t="s">
        <v>36</v>
      </c>
    </row>
    <row r="16" spans="1:3">
      <c r="A16" s="3" t="s">
        <v>3</v>
      </c>
      <c r="B16" s="4" t="s">
        <v>4</v>
      </c>
    </row>
    <row r="17" spans="1:3">
      <c r="A17" s="4" t="s">
        <v>28</v>
      </c>
      <c r="B17" s="4" t="s">
        <v>29</v>
      </c>
      <c r="C17" s="4" t="s">
        <v>37</v>
      </c>
    </row>
    <row r="18" spans="1:3">
      <c r="A18" s="4" t="s">
        <v>38</v>
      </c>
    </row>
    <row r="19" spans="1:3">
      <c r="A19" s="3" t="s">
        <v>3</v>
      </c>
      <c r="B19" s="4" t="s">
        <v>4</v>
      </c>
    </row>
    <row r="20" spans="1:3">
      <c r="A20" s="4" t="s">
        <v>28</v>
      </c>
      <c r="B20" s="4" t="s">
        <v>29</v>
      </c>
      <c r="C20" s="4" t="s">
        <v>39</v>
      </c>
    </row>
    <row r="21" spans="1:3">
      <c r="A21" s="4" t="s">
        <v>40</v>
      </c>
    </row>
    <row r="22" spans="1:3">
      <c r="A22" s="3" t="s">
        <v>3</v>
      </c>
      <c r="B22" s="4" t="s">
        <v>4</v>
      </c>
    </row>
    <row r="23" spans="1:3">
      <c r="A23" s="4" t="s">
        <v>28</v>
      </c>
      <c r="B23" s="4" t="s">
        <v>29</v>
      </c>
      <c r="C23" s="4" t="s">
        <v>41</v>
      </c>
    </row>
    <row r="24" spans="1:3">
      <c r="A24" s="4" t="s">
        <v>42</v>
      </c>
    </row>
    <row r="25" spans="1:3">
      <c r="A25" s="3" t="s">
        <v>3</v>
      </c>
      <c r="B25" s="4" t="s">
        <v>4</v>
      </c>
    </row>
    <row r="26" spans="1:3">
      <c r="A26" s="4" t="s">
        <v>28</v>
      </c>
      <c r="B26" s="4" t="s">
        <v>29</v>
      </c>
      <c r="C26" s="4" t="s">
        <v>43</v>
      </c>
    </row>
    <row r="27" spans="1:3">
      <c r="A27" s="4" t="s">
        <v>44</v>
      </c>
    </row>
    <row r="28" spans="1:3">
      <c r="A28" s="3" t="s">
        <v>3</v>
      </c>
      <c r="B28" s="4" t="s">
        <v>4</v>
      </c>
    </row>
    <row r="29" spans="1:3">
      <c r="A29" s="4" t="s">
        <v>28</v>
      </c>
      <c r="B29" s="4" t="s">
        <v>29</v>
      </c>
      <c r="C29" s="4" t="s">
        <v>45</v>
      </c>
    </row>
    <row r="30" spans="1:3">
      <c r="A30" s="4" t="s">
        <v>46</v>
      </c>
    </row>
    <row r="31" spans="1:3">
      <c r="A31" s="3" t="s">
        <v>3</v>
      </c>
      <c r="B31" s="4" t="s">
        <v>4</v>
      </c>
    </row>
    <row r="32" spans="1:3">
      <c r="A32" s="4" t="s">
        <v>28</v>
      </c>
      <c r="B32" s="4" t="s">
        <v>29</v>
      </c>
      <c r="C32" s="4" t="s">
        <v>47</v>
      </c>
    </row>
    <row r="33" spans="1:3">
      <c r="A33" s="4" t="s">
        <v>48</v>
      </c>
    </row>
    <row r="34" spans="1:3">
      <c r="A34" s="3" t="s">
        <v>3</v>
      </c>
      <c r="B34" s="4" t="s">
        <v>4</v>
      </c>
    </row>
    <row r="35" spans="1:3">
      <c r="A35" s="4" t="s">
        <v>28</v>
      </c>
      <c r="B35" s="4" t="s">
        <v>29</v>
      </c>
      <c r="C35" s="4" t="s">
        <v>49</v>
      </c>
    </row>
    <row r="36" spans="1:3">
      <c r="A36" s="4" t="s">
        <v>50</v>
      </c>
    </row>
    <row r="37" spans="1:3">
      <c r="A37" s="3" t="s">
        <v>3</v>
      </c>
      <c r="B37" s="4" t="s">
        <v>4</v>
      </c>
    </row>
    <row r="38" spans="1:3">
      <c r="A38" s="4" t="s">
        <v>28</v>
      </c>
      <c r="B38" s="4" t="s">
        <v>29</v>
      </c>
      <c r="C38" s="4" t="s">
        <v>51</v>
      </c>
    </row>
    <row r="39" spans="1:3">
      <c r="A39" s="4" t="s">
        <v>52</v>
      </c>
    </row>
    <row r="40" spans="1:3">
      <c r="A40" s="3" t="s">
        <v>3</v>
      </c>
      <c r="B40" s="4" t="s">
        <v>4</v>
      </c>
    </row>
    <row r="41" spans="1:3">
      <c r="A41" s="4" t="s">
        <v>28</v>
      </c>
      <c r="B41" s="4" t="s">
        <v>29</v>
      </c>
      <c r="C41" s="4" t="s">
        <v>53</v>
      </c>
    </row>
    <row r="42" spans="1:3">
      <c r="A42" s="4" t="s">
        <v>54</v>
      </c>
    </row>
    <row r="43" spans="1:3">
      <c r="A43" s="3" t="s">
        <v>3</v>
      </c>
      <c r="B43" s="4" t="s">
        <v>4</v>
      </c>
    </row>
    <row r="44" spans="1:3">
      <c r="A44" s="4" t="s">
        <v>28</v>
      </c>
      <c r="B44" s="4" t="s">
        <v>29</v>
      </c>
      <c r="C44" s="4" t="s">
        <v>55</v>
      </c>
    </row>
    <row r="45" spans="1:3">
      <c r="A45" s="4" t="s">
        <v>56</v>
      </c>
    </row>
    <row r="46" spans="1:3">
      <c r="A46" s="3" t="s">
        <v>3</v>
      </c>
      <c r="B46" s="4" t="s">
        <v>4</v>
      </c>
    </row>
    <row r="47" spans="1:3">
      <c r="A47" s="4" t="s">
        <v>28</v>
      </c>
      <c r="B47" s="4" t="s">
        <v>29</v>
      </c>
      <c r="C47" s="4" t="s">
        <v>57</v>
      </c>
    </row>
    <row r="48" spans="1:3">
      <c r="A48" s="4" t="s">
        <v>58</v>
      </c>
    </row>
    <row r="49" spans="1:3">
      <c r="A49" s="3" t="s">
        <v>3</v>
      </c>
      <c r="B49" s="4" t="s">
        <v>4</v>
      </c>
    </row>
    <row r="50" spans="1:3">
      <c r="A50" s="4" t="s">
        <v>28</v>
      </c>
      <c r="B50" s="4" t="s">
        <v>29</v>
      </c>
      <c r="C50" s="4" t="s">
        <v>59</v>
      </c>
    </row>
    <row r="51" spans="1:3">
      <c r="A51" s="4" t="s">
        <v>60</v>
      </c>
    </row>
    <row r="52" spans="1:3">
      <c r="A52" s="3" t="s">
        <v>3</v>
      </c>
      <c r="B52" s="4" t="s">
        <v>4</v>
      </c>
    </row>
    <row r="53" spans="1:3">
      <c r="A53" s="4" t="s">
        <v>28</v>
      </c>
      <c r="B53" s="4" t="s">
        <v>29</v>
      </c>
      <c r="C53" s="4" t="s">
        <v>61</v>
      </c>
    </row>
    <row r="54" spans="1:3">
      <c r="A54" s="4" t="s">
        <v>62</v>
      </c>
    </row>
    <row r="55" spans="1:3">
      <c r="A55" s="3" t="s">
        <v>3</v>
      </c>
      <c r="B55" s="4" t="s">
        <v>4</v>
      </c>
    </row>
    <row r="56" spans="1:3">
      <c r="A56" s="4" t="s">
        <v>28</v>
      </c>
      <c r="B56" s="4" t="s">
        <v>29</v>
      </c>
      <c r="C56" s="4" t="s">
        <v>63</v>
      </c>
    </row>
    <row r="57" spans="1:3">
      <c r="A57" s="4" t="s">
        <v>64</v>
      </c>
    </row>
    <row r="58" spans="1:3">
      <c r="A58" s="3" t="s">
        <v>3</v>
      </c>
      <c r="B58" s="4" t="s">
        <v>4</v>
      </c>
    </row>
    <row r="59" spans="1:3">
      <c r="A59" s="4" t="s">
        <v>28</v>
      </c>
      <c r="B59" s="4" t="s">
        <v>29</v>
      </c>
      <c r="C59" s="4" t="s">
        <v>65</v>
      </c>
    </row>
    <row r="60" spans="1:3">
      <c r="A60" s="4" t="s">
        <v>66</v>
      </c>
    </row>
    <row r="61" spans="1:3">
      <c r="A61" s="3" t="s">
        <v>3</v>
      </c>
      <c r="B61" s="4" t="s">
        <v>4</v>
      </c>
    </row>
    <row r="62" spans="1:3">
      <c r="A62" s="4" t="s">
        <v>28</v>
      </c>
      <c r="B62" s="4" t="s">
        <v>29</v>
      </c>
      <c r="C62" s="4" t="s">
        <v>67</v>
      </c>
    </row>
    <row r="63" spans="1:3">
      <c r="A63" s="4" t="s">
        <v>68</v>
      </c>
    </row>
    <row r="64" spans="1:3">
      <c r="A64" s="3" t="s">
        <v>3</v>
      </c>
      <c r="B64" s="4" t="s">
        <v>4</v>
      </c>
    </row>
    <row r="65" spans="1:3">
      <c r="A65" s="4" t="s">
        <v>28</v>
      </c>
      <c r="B65" s="4" t="s">
        <v>29</v>
      </c>
      <c r="C65" s="4" t="s">
        <v>69</v>
      </c>
    </row>
    <row r="66" spans="1:3">
      <c r="A66" s="4" t="s">
        <v>70</v>
      </c>
    </row>
    <row r="67" spans="1:3">
      <c r="A67" s="3" t="s">
        <v>3</v>
      </c>
      <c r="B67" s="4" t="s">
        <v>4</v>
      </c>
    </row>
    <row r="68" spans="1:3">
      <c r="A68" s="4" t="s">
        <v>28</v>
      </c>
      <c r="B68" s="4" t="s">
        <v>29</v>
      </c>
      <c r="C68" s="4" t="s">
        <v>71</v>
      </c>
    </row>
    <row r="69" spans="1:3">
      <c r="A69" s="4" t="s">
        <v>72</v>
      </c>
    </row>
    <row r="70" spans="1:3">
      <c r="A70" s="3" t="s">
        <v>3</v>
      </c>
      <c r="B70" s="4" t="s">
        <v>4</v>
      </c>
    </row>
    <row r="71" spans="1:3">
      <c r="A71" s="4" t="s">
        <v>28</v>
      </c>
      <c r="B71" s="4" t="s">
        <v>29</v>
      </c>
      <c r="C71" s="4" t="s">
        <v>73</v>
      </c>
    </row>
    <row r="72" spans="1:3">
      <c r="A72" s="4" t="s">
        <v>74</v>
      </c>
    </row>
    <row r="73" spans="1:3">
      <c r="A73" s="3" t="s">
        <v>3</v>
      </c>
      <c r="B73" s="4" t="s">
        <v>4</v>
      </c>
    </row>
    <row r="74" spans="1:3">
      <c r="A74" s="4" t="s">
        <v>28</v>
      </c>
      <c r="B74" s="4" t="s">
        <v>29</v>
      </c>
      <c r="C74" s="4" t="s">
        <v>75</v>
      </c>
    </row>
    <row r="75" spans="1:3">
      <c r="A75" s="4" t="s">
        <v>76</v>
      </c>
    </row>
    <row r="76" spans="1:3">
      <c r="A76" s="3" t="s">
        <v>3</v>
      </c>
      <c r="B76" s="4" t="s">
        <v>4</v>
      </c>
    </row>
    <row r="77" spans="1:3">
      <c r="A77" s="4" t="s">
        <v>28</v>
      </c>
      <c r="B77" s="4" t="s">
        <v>29</v>
      </c>
      <c r="C77" s="4" t="s">
        <v>77</v>
      </c>
    </row>
    <row r="78" spans="1:3">
      <c r="A78" s="4" t="s">
        <v>78</v>
      </c>
    </row>
    <row r="79" spans="1:3">
      <c r="A79" s="3" t="s">
        <v>3</v>
      </c>
      <c r="B79" s="4" t="s">
        <v>4</v>
      </c>
    </row>
    <row r="80" spans="1:3">
      <c r="A80" s="4" t="s">
        <v>28</v>
      </c>
      <c r="B80" s="4" t="s">
        <v>29</v>
      </c>
      <c r="C80" s="4" t="s">
        <v>79</v>
      </c>
    </row>
    <row r="81" spans="1:3">
      <c r="A81" s="4" t="s">
        <v>80</v>
      </c>
    </row>
    <row r="82" spans="1:3">
      <c r="A82" s="3" t="s">
        <v>3</v>
      </c>
      <c r="B82" s="4" t="s">
        <v>4</v>
      </c>
    </row>
    <row r="83" spans="1:3">
      <c r="A83" s="4" t="s">
        <v>28</v>
      </c>
      <c r="B83" s="4" t="s">
        <v>29</v>
      </c>
      <c r="C83" s="4" t="s">
        <v>81</v>
      </c>
    </row>
    <row r="84" spans="1:3">
      <c r="A84" s="4" t="s">
        <v>82</v>
      </c>
    </row>
    <row r="85" spans="1:3">
      <c r="A85" s="3" t="s">
        <v>3</v>
      </c>
      <c r="B85" s="4" t="s">
        <v>4</v>
      </c>
    </row>
    <row r="86" spans="1:3">
      <c r="A86" s="4" t="s">
        <v>28</v>
      </c>
      <c r="B86" s="4" t="s">
        <v>29</v>
      </c>
      <c r="C86" s="4" t="s">
        <v>83</v>
      </c>
    </row>
    <row r="87" spans="1:3">
      <c r="A87" s="4" t="s">
        <v>84</v>
      </c>
    </row>
    <row r="88" spans="1:3">
      <c r="A88" s="3" t="s">
        <v>3</v>
      </c>
      <c r="B88" s="4" t="s">
        <v>4</v>
      </c>
    </row>
    <row r="89" spans="1:3">
      <c r="A89" s="4" t="s">
        <v>28</v>
      </c>
      <c r="B89" s="4" t="s">
        <v>29</v>
      </c>
      <c r="C89" s="4" t="s">
        <v>85</v>
      </c>
    </row>
    <row r="90" spans="1:3">
      <c r="A90" s="4" t="s">
        <v>86</v>
      </c>
    </row>
    <row r="91" spans="1:3">
      <c r="A91" s="3" t="s">
        <v>3</v>
      </c>
      <c r="B91" s="4" t="s">
        <v>4</v>
      </c>
    </row>
    <row r="92" spans="1:3">
      <c r="A92" s="4" t="s">
        <v>28</v>
      </c>
      <c r="B92" s="4" t="s">
        <v>29</v>
      </c>
      <c r="C92" s="4" t="s">
        <v>87</v>
      </c>
    </row>
    <row r="93" spans="1:3">
      <c r="A93" s="4" t="s">
        <v>88</v>
      </c>
    </row>
    <row r="94" spans="1:3">
      <c r="A94" s="3" t="s">
        <v>3</v>
      </c>
      <c r="B94" s="4" t="s">
        <v>4</v>
      </c>
    </row>
    <row r="95" spans="1:3">
      <c r="A95" s="4" t="s">
        <v>28</v>
      </c>
      <c r="B95" s="4" t="s">
        <v>29</v>
      </c>
      <c r="C95" s="4" t="s">
        <v>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1"/>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5T17:50:53Z</dcterms:created>
  <dcterms:modified xmlns:dcterms="http://purl.org/dc/terms/" xmlns:xsi="http://www.w3.org/2001/XMLSchema-instance" xsi:type="dcterms:W3CDTF">2018-06-15T17:50:53Z</dcterms:modified>
</cp:coreProperties>
</file>